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amp; Combined Balance" sheetId="2" state="visible" r:id="rId2"/>
    <sheet xmlns:r="http://schemas.openxmlformats.org/officeDocument/2006/relationships" name="Consolidated and Combined State" sheetId="3" state="visible" r:id="rId3"/>
    <sheet xmlns:r="http://schemas.openxmlformats.org/officeDocument/2006/relationships" name="Consolidated &amp; Combined Stateme" sheetId="4" state="visible" r:id="rId4"/>
    <sheet xmlns:r="http://schemas.openxmlformats.org/officeDocument/2006/relationships" name="Consolidated and Combined Sta_2" sheetId="5" state="visible" r:id="rId5"/>
    <sheet xmlns:r="http://schemas.openxmlformats.org/officeDocument/2006/relationships" name="Summary of Significant Accounti" sheetId="6" state="visible" r:id="rId6"/>
    <sheet xmlns:r="http://schemas.openxmlformats.org/officeDocument/2006/relationships" name="Liquidity" sheetId="7" state="visible" r:id="rId7"/>
    <sheet xmlns:r="http://schemas.openxmlformats.org/officeDocument/2006/relationships" name="Real Estate Asset, Net" sheetId="8" state="visible" r:id="rId8"/>
    <sheet xmlns:r="http://schemas.openxmlformats.org/officeDocument/2006/relationships" name="Notes Payable" sheetId="9" state="visible" r:id="rId9"/>
    <sheet xmlns:r="http://schemas.openxmlformats.org/officeDocument/2006/relationships" name="Related Party Transactions" sheetId="10" state="visible" r:id="rId10"/>
    <sheet xmlns:r="http://schemas.openxmlformats.org/officeDocument/2006/relationships" name="Concentration of Risk" sheetId="11" state="visible" r:id="rId11"/>
    <sheet xmlns:r="http://schemas.openxmlformats.org/officeDocument/2006/relationships" name="Commitments and Contingencies" sheetId="12" state="visible" r:id="rId12"/>
    <sheet xmlns:r="http://schemas.openxmlformats.org/officeDocument/2006/relationships" name="Covid-19" sheetId="13" state="visible" r:id="rId13"/>
    <sheet xmlns:r="http://schemas.openxmlformats.org/officeDocument/2006/relationships" name="Accounting Policies, by Policy " sheetId="14" state="visible" r:id="rId14"/>
    <sheet xmlns:r="http://schemas.openxmlformats.org/officeDocument/2006/relationships" name="Summary of Significant Accoun_2" sheetId="15" state="visible" r:id="rId15"/>
    <sheet xmlns:r="http://schemas.openxmlformats.org/officeDocument/2006/relationships" name="Real Estate Asset, Net (Tables)" sheetId="16" state="visible" r:id="rId16"/>
    <sheet xmlns:r="http://schemas.openxmlformats.org/officeDocument/2006/relationships" name="Notes Payable (Tables)" sheetId="17" state="visible" r:id="rId17"/>
    <sheet xmlns:r="http://schemas.openxmlformats.org/officeDocument/2006/relationships" name="Summary of Significant Accoun_3"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Liquidity (Details)" sheetId="23" state="visible" r:id="rId23"/>
    <sheet xmlns:r="http://schemas.openxmlformats.org/officeDocument/2006/relationships" name="Real Estate Asset, Net (Details" sheetId="24" state="visible" r:id="rId24"/>
    <sheet xmlns:r="http://schemas.openxmlformats.org/officeDocument/2006/relationships" name="Real Estate Asset, Net (Detai_2" sheetId="25" state="visible" r:id="rId25"/>
    <sheet xmlns:r="http://schemas.openxmlformats.org/officeDocument/2006/relationships" name="Notes Payable (Details)" sheetId="26" state="visible" r:id="rId26"/>
    <sheet xmlns:r="http://schemas.openxmlformats.org/officeDocument/2006/relationships" name="Notes Payable (Details) - Sched" sheetId="27" state="visible" r:id="rId27"/>
    <sheet xmlns:r="http://schemas.openxmlformats.org/officeDocument/2006/relationships" name="Notes Payable (Details) - Sch_2"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_(&quot;$ &quot;#,##0.0_);_(&quot;$ &quot;(#,##0.0)"/>
    <numFmt numFmtId="167" formatCode="_(&quot;$ &quot;#,##0.00_);_(&quot;$ &quot;(#,##0.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6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Entity Registrant Name</t>
        </is>
      </c>
      <c r="B4" s="4" t="inlineStr">
        <is>
          <t>NRI Real Estate Investment and Technology, Inc.</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8000</v>
      </c>
    </row>
    <row r="9">
      <c r="A9" s="4" t="inlineStr">
        <is>
          <t>Amendment Flag</t>
        </is>
      </c>
      <c r="B9" s="4" t="inlineStr">
        <is>
          <t>false</t>
        </is>
      </c>
      <c r="C9" s="4" t="inlineStr">
        <is>
          <t xml:space="preserve"> </t>
        </is>
      </c>
    </row>
    <row r="10">
      <c r="A10" s="4" t="inlineStr">
        <is>
          <t>Entity Central Index Key</t>
        </is>
      </c>
      <c r="B10" s="4" t="inlineStr">
        <is>
          <t>0001877561</t>
        </is>
      </c>
      <c r="C10" s="4" t="inlineStr">
        <is>
          <t xml:space="preserve"> </t>
        </is>
      </c>
    </row>
    <row r="11">
      <c r="A11" s="4" t="inlineStr">
        <is>
          <t>Entity Current Reporting Status</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0-56395</t>
        </is>
      </c>
      <c r="C22" s="4" t="inlineStr">
        <is>
          <t xml:space="preserve"> </t>
        </is>
      </c>
    </row>
    <row r="23">
      <c r="A23" s="4" t="inlineStr">
        <is>
          <t>Entity Incorporation, State or Country Code</t>
        </is>
      </c>
      <c r="B23" s="4" t="inlineStr">
        <is>
          <t>MD</t>
        </is>
      </c>
      <c r="C23" s="4" t="inlineStr">
        <is>
          <t xml:space="preserve"> </t>
        </is>
      </c>
    </row>
    <row r="24">
      <c r="A24" s="4" t="inlineStr">
        <is>
          <t>Entity Tax Identification Number</t>
        </is>
      </c>
      <c r="B24" s="4" t="inlineStr">
        <is>
          <t>87-1031361</t>
        </is>
      </c>
      <c r="C24" s="4" t="inlineStr">
        <is>
          <t xml:space="preserve"> </t>
        </is>
      </c>
    </row>
    <row r="25">
      <c r="A25" s="4" t="inlineStr">
        <is>
          <t>Entity Address, Address Line One</t>
        </is>
      </c>
      <c r="B25" s="4" t="inlineStr">
        <is>
          <t>1340 South Dixie Highway</t>
        </is>
      </c>
      <c r="C25" s="4" t="inlineStr">
        <is>
          <t xml:space="preserve"> </t>
        </is>
      </c>
    </row>
    <row r="26">
      <c r="A26" s="4" t="inlineStr">
        <is>
          <t>Entity Address, Address Line Two</t>
        </is>
      </c>
      <c r="B26" s="4" t="inlineStr">
        <is>
          <t>Suite 612</t>
        </is>
      </c>
      <c r="C26" s="4" t="inlineStr">
        <is>
          <t xml:space="preserve"> </t>
        </is>
      </c>
    </row>
    <row r="27">
      <c r="A27" s="4" t="inlineStr">
        <is>
          <t>Entity Address, City or Town</t>
        </is>
      </c>
      <c r="B27" s="4" t="inlineStr">
        <is>
          <t>Coral Gables</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146</t>
        </is>
      </c>
      <c r="C29" s="4" t="inlineStr">
        <is>
          <t xml:space="preserve"> </t>
        </is>
      </c>
    </row>
    <row r="30">
      <c r="A30" s="4" t="inlineStr">
        <is>
          <t>City Area Code</t>
        </is>
      </c>
      <c r="B30" s="4" t="inlineStr">
        <is>
          <t>(305)</t>
        </is>
      </c>
      <c r="C30" s="4" t="inlineStr">
        <is>
          <t xml:space="preserve"> </t>
        </is>
      </c>
    </row>
    <row r="31">
      <c r="A31" s="4" t="inlineStr">
        <is>
          <t>Local Phone Number</t>
        </is>
      </c>
      <c r="B31" s="4" t="inlineStr">
        <is>
          <t>529-9928</t>
        </is>
      </c>
      <c r="C31" s="4" t="inlineStr">
        <is>
          <t xml:space="preserve"> </t>
        </is>
      </c>
    </row>
    <row r="32">
      <c r="A32" s="4" t="inlineStr">
        <is>
          <t>Title of 12(b) Security</t>
        </is>
      </c>
      <c r="B32" s="4" t="inlineStr">
        <is>
          <t>None</t>
        </is>
      </c>
      <c r="C32" s="4" t="inlineStr">
        <is>
          <t xml:space="preserve"> </t>
        </is>
      </c>
    </row>
    <row r="33">
      <c r="A33" s="4" t="inlineStr">
        <is>
          <t>Security Exchange Name</t>
        </is>
      </c>
      <c r="B33" s="4" t="inlineStr">
        <is>
          <t>NONE</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5.
RELATED PARTY TRANSACTIONS The
development activities of the Company are conducted by a related party, NP International USA, LLC in exchange for a development management
fee. This development fee is payable in installments between the initial funding received by the Property Owner through 30 days after
the scheduled project completion date. The development management fee is 5% of base hard cost as outlined in the Limited Liability Company
agreement of the Property Owner, of which 44.5% is paid to a member in exchange for consulting services. There were no charges for the
development management fee for the three and six months ended June 30, 2023 and June 30, 2022. There were no amounts payable for the
development management fee at June 30, 2023 and December 31, 2022. The
construction management activities of the Company are conducted by a related party, NRI Construction LLC, in exchange for construction
management fee. NRI Construction LLC is an affiliate entity of executives of the Company. This fee is payable in installments between
the effective date of the commencement of the construction project through the scheduled project completion date. Charges for the construction
management fee totaled approximately $44,861 and $57,135 for the three and six months ended June 30, 2023, respectively, and $30,000
and $80,000 for the three and six months ended June 30, 2022, respectively. Amounts payable for the construction management fee at June
30, 2023 and December 31, 2022 were $57,135 and $0, respectively. The construction fees were included in construction in progress during
the period the Property was under construction. These intercompany payables amounts were eliminated in consolidation. The day to day operations and activities of the Company are conducted
by a related party, NRI Real Token Advisors, LLC (the “Advisor”), in exchange for an advisory fee. NRI Real Token Advisors,
LLC is an affiliate entity of executives of the Company. This fee is payable on a monthly basis in arrears based on the total gross revenue
of the Property. Charges for the advisory fee totaled approximately $107,829 and $227,591 for the three and six months ended June 30,
2023, respectively, and $94,502 and $182,845 for the three and six months ended June 30, 2022, respectively. Additionally, the Advisor
is reimbursed for operational expenses by the Company. This includes, but is not limited to, salary and wage reimbursement, travel and
supplies. Reimbursements for the Advisor totaled $0 for both the three and six months ended June 30, 2023 and $63,025 and $125,038 for
the three and six months ended June 30, 2022, respectively. There were $0 charges payable to the Advisor for reimbursements at June 30,
2023 and $0 at December 31, 2022. The
facilities management for the Property are administered through the Shared Facilities Management Agreement (the “Shared Facilities
Agreement”) with NPI Management, Inc. (“NPI Management”), an affiliate of the Operating Partnership. NPI Management,
Inc. is an affiliate entity of executives of the Company. NPI Management performs certain management, maintenance and other administrative
duties required to be performed under the Declaration of Covenants, Restrictions and Easements for the property. NPI Management does
not receive a management fee for its services, but is reimbursed for costs including “burden on labor” and overhead. The
Shared Facilities Management Agreement had an initial term ending on February 1, 2021 and automatically renews for one year periods unless
otherwise terminated by the parties. The Shared Facilities Management Agreement was automatically extended at the end of the initial
term. Each of the Property Owner and NPI Management may terminate the Shared Facilities Management Agreement without cause with 30-days’
not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6 Months Ended</t>
        </is>
      </c>
    </row>
    <row r="2">
      <c r="B2" s="2" t="inlineStr">
        <is>
          <t>Jun. 30, 2023</t>
        </is>
      </c>
    </row>
    <row r="3">
      <c r="A3" s="3" t="inlineStr">
        <is>
          <t>Concentration of Risk [Abstract]</t>
        </is>
      </c>
      <c r="B3" s="4" t="inlineStr">
        <is>
          <t xml:space="preserve"> </t>
        </is>
      </c>
    </row>
    <row r="4">
      <c r="A4" s="4" t="inlineStr">
        <is>
          <t>CONCENTRATION OF RISK</t>
        </is>
      </c>
      <c r="B4" s="4" t="inlineStr">
        <is>
          <t>6.
CONCENTRATION OF RISK Cash
and cash equivalents The
Company, in the normal course of business, maintains checking and savings account balances that may exceed the FDIC insurance coverage
lim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7.
COMMITMENTS AND CONTINGENCIES Legal
Matters The
Company and its consolidated and combined subsidiaries are subject to certain claims and complaints that arise during the ordinary course
of business. The Company is not aware of any claims or complaints that would have a significant effect on the financial position or results
of operations of the Company if disposed of unfavorably. Hotel
Management Agreement In November 2019, the Prior Operating Company entered into a Hotel
Management Agreement (the “Management Agreement”) with a Hotel Management Company (the “Manager”) for an initial
term of 10 years, commencing on the opening of the hotel at the Property. For services rendered as defined by the Management Agreement,
the Manager will earn a base fee equal to the sum of (i) 3% of total revenues and (ii) 1% of food and beverage (“F&amp;B”)
area income, as defined within the Management Agreement. Additionally, the Manager is entitled to an annual incentive fee in the event
that the net operating income, as defined, exceeds the projected net operating income set forth within each fiscal years approved budget.
The aggregate of the base fees and incentive fees payable to the Manager in any given fiscal year may not exceed 5% of the sum of total
revenues and F&amp;B area income. The Manager was paid management fees of $102,232 and $254,419 for the three and six months ended June
30, 2023, respectively, and $113,897 and $241,825 for the three and six months ended June 30, 2022, respectively. The manager was paid
incentive fees of $209,732 and $400,386 for the three and six months ended June 30, 2023, respectively, and $210,033 and $384,315 for
the three and six months ended June 30, 2022, respectively. Leasing
Property Management Agreement In
July 2019, the Prior Operating Company became party to a Residential Property Management Agreement (the “Residential Agreement”)
with Gables Residential Services, Inc. (the “Property Manager”) for the residential portion of the project. For services
rendered as defined within the Residential Agreement, the Property Manager earns a fee equal to the greater of (i) 3% of gross receipts
or (ii) $10,000 until the property reaches stabilization, defined as 93% occupancy of all leasable units. Upon stabilization, the Property
Manager earns a fee equal to the greater of (i) 3% of gross receipts or (ii) $12,000. In no event shall the Property Manager earn more
than 4% of gross receipts. The Property Manager was paid $79,277 and $156,390 for the three and six months ended June 30, 2023, respectively,
and $61,394 and $122,221 for the three and six months ended June 30, 2022, respectively, per the Residential Agreement. REIT
Lease Agreement On
November 9, 2021, the Prior Operating Company (the “Lessor”) entered a REIT Lease Agreement (the “Lease”) with
NRI Real Token Tenant, LLC (the “Lessee”), a wholly owned subsidiary of the Company, for the Lessor’s interest in the
hotel. The Lease term is 3 years from the commencement date. The Lease terms require annual base rent of $1.5 million, payable in twelve
monthly installments and Percentage Rent for Rooms Revenue greater than $8.0 million and F&amp;B Revenue greater than $9.5 million. Parking
Facilities Management Agreement On
July 12, 2019, the Property Owner entered into a three-year Parking Facilities Management Agreement with Legacy Parking Company, LLC
(“Legacy”). Legacy provides 24/7 operational and management services for the parking facility at the Property, including
the preparation of annual budgets and the collection of parking revenues. The Property Owner pays Legacy a base, annual management fee
of $15,000, paid in monthly installments, as well as an incentive management fee equal to 9.5% of the net operating income of the parking
facility (generally, parking revenues minus operating expenses) in excess of (a) $500,000 for the first year and (b) $600,000 for the
remainder of the term subject to a cap of 4% of the annual parking revenues. The agreement automatically renews for one-year terms unless
otherwise terminated by either party. Each of Property Owner and Legacy may terminate the agreement with a 30-days’ notice (in
the case of Property Owner) and a 60-days’ notice (in the case of Legacy). Legacy was paid $9,462 and $14,979 for the three and
six months ended June 30, 2023, respectively, and $3,750 and $9,602 for the three and six months ended June 30, 2022, respectively, per
the Parking Facilities Management Agreement. Shared
Facilities Management Agreement On May 28, 2020, Property Owner entered into a
Shared Facilities Management Agreement effective as of February 1, 2020, with NPI Management, Inc. (“NPI Management”), an
affiliate of the Operating Partnership, for the Paseo de la Riviera project. NPI Management performs certain management, maintenance and
other administrative duties required to be performed under the Declaration of Covenants, Restrictions and Easements for the property.
NPI Management receives reimbursements for costs including “burden on labor” and overhead as well as a shared facilities fee.
The Shared Facilities Management Agreement had an initial term ending on February 1, 2021 and automatically renews for one year periods
unless otherwise terminated by the parties. The Shared Facilities Management Agreement was automatically extended at the end of the initial
term. Each of the Property Owner and NPI Management may terminate the Shared Facilities Management Agreement without cause with 30-days’
notice. The shared facilities fee was $266,352 and $434,138 for the three and six months ended June 30, 2023, respectively, and $152,442
and $304,884 for the three and six months ended June 30, 2022, respectively. These amounts are recorded as an expense in the current year
and are classified in the due to affiliates balance on the Company’s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t>
        </is>
      </c>
      <c r="B1" s="2" t="inlineStr">
        <is>
          <t>6 Months Ended</t>
        </is>
      </c>
    </row>
    <row r="2">
      <c r="B2" s="2" t="inlineStr">
        <is>
          <t>Jun. 30, 2023</t>
        </is>
      </c>
    </row>
    <row r="3">
      <c r="A3" s="3" t="inlineStr">
        <is>
          <t>Covid-19 [Abstract]</t>
        </is>
      </c>
      <c r="B3" s="4" t="inlineStr">
        <is>
          <t xml:space="preserve"> </t>
        </is>
      </c>
    </row>
    <row r="4">
      <c r="A4" s="4" t="inlineStr">
        <is>
          <t>COVID-19</t>
        </is>
      </c>
      <c r="B4" s="4" t="inlineStr">
        <is>
          <t>8.
COVID-19 On
January 30, 2020, the world health organization announced a global health emergency because of a new strain of coronavirus originated
in Wuhan, China (the “Covid-19 outbreak”) and the risks to the international community as the virus spreads globally beyond
its point of origin. In March 2020, the world health organization classified the COVID-19 outbreak as a pandemic, based on the rapid
increase in exposure globally. The full impact of the COVID-19 outbreak continues to evolve as of the date of this report. Therefore,
should this matter continue for an extended period of time, it could negatively impact our business, results of operations, and financial
position, however, the related financial impact cannot be reasonably estimated at this time. Management is actively monitoring the global
situation and its effect on the Company’s financial condition, liquidity, operations, suppliers, industry, and workforce. On
March 27, 2020, the Coronavirus Aid, Relief, and Economic Security (“CARES”) act was enacted and signed into law. Management
has evaluated the provisions of the act and does not believe the act will have a material impact on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paration</t>
        </is>
      </c>
      <c r="B4" s="4" t="inlineStr">
        <is>
          <t>Basis of preparation The accompanying unaudited consolidated and combined
financial statements have been prepared in accordance with accounting principles generally accepted in the United States of America (“US
GAAP”).</t>
        </is>
      </c>
    </row>
    <row r="5">
      <c r="A5" s="4" t="inlineStr">
        <is>
          <t>Principles of consolidation</t>
        </is>
      </c>
      <c r="B5" s="4" t="inlineStr">
        <is>
          <t>Principles of consolidation The consolidated and combined financial statements
of the Company include the accounts of the Company, entities under common management, the Operating Partnership and all wholly-owned and
controlled subsidiaries. All intercompany balances and transactions have been eliminated in the consolidated financial statements. Under consolidation guidance, we have determined
that our Operating Partnership is a variable interest entity because the holders of limited partnership interests do not have substantive
kick-out rights or participating rights. Furthermore, we are the primary beneficiary of the Operating Partnership because we have the
obligation to absorb losses and the right to receive benefits from the Operating Partnership and the exclusive power to direct the activities
of the Operating Partnership. As of June 30, 2023 and 2022, the assets and liabilities of the Company and the Operating Partnership are
substantially the same, as the Company does not have any significant assets other than its investment in the Operating Partnership. The accompanying unaudited consolidated financial
statements have been prepared in conformity with U.S. Generally Accepted Accounting Principles (“GAAP”) as established by
the Financial Accounting Standards Board (“FASB”) in the Accounting Standards Codification (“ASC”) including modifications
issued under Accounting Standards Updates (“ASUs”).</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restricted cash, and cash equivalents</t>
        </is>
      </c>
      <c r="B7" s="4" t="inlineStr">
        <is>
          <t xml:space="preserve">Cash, restricted cash, and cash equivalents Restricted cash consists of cash held in accounts
specifically for future payments of interest and real estate taxes, reserves for replacement of furniture, fixtures and equipment and
tenant security deposits for the residential apartment leases. The following table provides a reconciliation
of cash, cash equivalents and restricted cash reported within the consolidated statements of cash flows at June 30, 2023 and 2022:
6/30/2023 6/30/2022
Cash and cash equivalents $ 1,490,140 $ 2,458,642
Restricted cash 1,680,215 3,549,554
Cash, restricted cash, and cash equivalents $ 3,170,355 $ 6,008,196 </t>
        </is>
      </c>
    </row>
    <row r="8">
      <c r="A8" s="4" t="inlineStr">
        <is>
          <t>Real estate asset, net</t>
        </is>
      </c>
      <c r="B8" s="4" t="inlineStr">
        <is>
          <t>Real estate asset, net Costs associated with the acquisition, development,
and construction of the Property were capitalized in accordance with Accounting Standards Codification (“ASC”) 970-360-25,
Real Estate Project Costs. Property and equipment, also included as part
of the real estate asset, are recorded at cost, with depreciation being recognized over the assets’ estimated useful life on the
straight-line basis as follows:
Years
Building and improvements 39
Furniture, fixtures and equipment 7 Expenditures for major improvements and betterments
are capitalized and minor repairs and maintenance are charged to expense as incurred.</t>
        </is>
      </c>
    </row>
    <row r="9">
      <c r="A9" s="4" t="inlineStr">
        <is>
          <t>Income taxes</t>
        </is>
      </c>
      <c r="B9" s="4" t="inlineStr">
        <is>
          <t>Income taxes The Property Owner is organized as a limited liability
company and has elected to be treated as a partnership for federal and state income tax purposes. Accordingly, the members of the Property
Owner are taxed on their proportional share of the Property Owner’s taxable income (loss). Therefore, no provision for federal and
state corporate income taxes has been included in these consolidated financial statements. The Property Owner recognizes the tax benefits
from uncertain tax positions that the entity has taken or expects to take on a tax return. In the unlikely event an uncertain tax position
existed in which the Property Owner could incur income taxes, the Property Owner would evaluate whether there is a probability that the
uncertain tax position taken would be sustained upon examination by a taxing authority. Reserves for uncertain tax positions would then
be recorded if the Property Owner determined it is probable position would not be sustained upon examination. As of June 30, 2023, the Company does not believe
it has any uncertain tax positions that would result in the Company having a liability to the taxing authority. It is the Company’s
policy to accrue any interest and penalties associated with its tax obligations when paid. There were no income tax related interest or
penalties for the periods ended June 30, 2023 and 2022. The Company is organized as a C Corp and the Operating
Partnership is organized as a limited partnership. Jointly the Company and Operating Partnership form a REIT structure. The Company elected
REIT status for the 2022 tax year.</t>
        </is>
      </c>
    </row>
    <row r="10">
      <c r="A10" s="4" t="inlineStr">
        <is>
          <t>Revenue recognition</t>
        </is>
      </c>
      <c r="B10" s="4" t="inlineStr">
        <is>
          <t>Revenue recognition The primary sources of revenue include room and
food and beverage revenue from the Company’s hotel and restaurants and rental income from the Property Owner’s residential
apartments and retail space. Rooms revenue represents revenue from the occupancy
of our hotel rooms, which is driven by the occupancy and average daily rate charged. Rooms revenue includes revenue from guest no-shows,
daily use, and early/late departure fees. The contracts for room stays with customers are generally short in duration and revenues are
recognized as services are provided over the course of the hotel stay at the daily transaction price agreed under the contract. Food and beverage revenue consists of revenue
from the restaurants and lounges, in room dining and mini bars revenue, and banquet/catering revenue from group and social functions.
Payment of the transaction price is due immediately when the customer purchases the goods and services. Therefore, revenue is recognized
at a point in time when the physical possession has transferred to the customer. Residential rental and other property income is
recognized over the term of the tenant leases, which is generally for 12 months, when collectability is probable and the tenant has taken
possession or controls the physical use of the lease asset. Lease incentives to secure new tenants are recognized as they are incurred
given the short-term nature of the related lease arrangements. Reimbursements from tenants for utilities and shared expenses are recognized
as revenue and are included in rental and other property income in the period the expenses are incurred, with the corresponding expenses
included in residential property operating expenses. Additionally, nonrefundable lease application and administrative fees are recognized
as they are earned. Parking revenue consists of transient self-parking,
month-to-month rentals and valet parking. For transient self-parking and valet parking, revenue is recognized at a point in time at the
respective transaction price once services are completed. For month-to-month rentals, revenue is recognized over time based on the terms
of the rental agreement. Other revenue primarily includes rental income
from certain retail leases which is recognized on a straight line basis over the term of the respective lease agreement.</t>
        </is>
      </c>
    </row>
    <row r="11">
      <c r="A11" s="4" t="inlineStr">
        <is>
          <t>Debt issuance costs Cost</t>
        </is>
      </c>
      <c r="B11" s="4" t="inlineStr">
        <is>
          <t>Debt issuance costs Cost incurred to acquire debt are recorded as
a reduction against the notes payable. Amortization of debt issuance costs is calculated using the straight-line method over the term
of the notes payable. Amortization expense during development of the Property was included in the real estate asset on the consolidated
balance sheet.</t>
        </is>
      </c>
    </row>
    <row r="12">
      <c r="A12" s="4" t="inlineStr">
        <is>
          <t>Description of Securities</t>
        </is>
      </c>
      <c r="B12" s="4" t="inlineStr">
        <is>
          <t xml:space="preserve">Description of Securities The Company is authorized to issue 490,000,000
shares of common stock, $0.01 par value per share (“common stock”), and 10,000,000 shares of preferred stock, $0.01 par value
per share (“preferred stock”). The charter authorizes the board of directors, with the approval of a majority of the entire
board and without any action on the part of stockholders, to amend the charter to increase or decrease the aggregate number of shares
of stock that the Company is authorized to issue or the number of authorized shares of any class or series of stock of the Company. As
of June 30, 2023, 8,000 shares of common stock, 110 shares of Series A Preferred Stock of the Company are issued and outstanding. Under
Maryland law, stockholders generally are not liable for a corporation’s debts or obligations. Shares Outstanding consist of the following at June 30, 2023 and June
30, 2022:
6/30/2023 6/30/2022
Shares Shares Book Value Shares Shares Book Value
Authorized Issued per Share Authorized Issued per Share
Series A Preferred Stock 10,000,000 110 $ 1,000 10,000,000 110 $ 1,000
(par value $0.01)
Common Stock 490,000,000 8000 $ 12.50 490,000,000 8000 $ 12.50
(par value $0.01)
Weighted Average Shares 500,000,000 8110 $ 25.89 500,000,000 8110 $ 25.89 The Company has not presented earnings (loss)
per share on the accompanying statements of operations as such information is not meaningful. Series A Preferred Stock has the following rights
and privileges:
● The shares of Series A Preferred Stock are senior to all classes and series of the Company’s stock, including shares of common stock of the Company. ● Dividends on outstanding shares of Series A Preferred Stock accrue on a daily basis at the rate of 12.0% per annum, and will be cumulative from and including the date of issuance. Dividends on the shares of Series A Preferred Stock are be payable semiannually, in arrears, on June 30 and December 31 of each year, when, as and if authorized by the board of directors of the Company and declared by the Company.
● The holders of shares of Series A Preferred Stock will not be entitled to vote in the election of directors or on any other matters submitted to the Company’s stockholders.
● The Company’s outstanding shares of Series A Preferred Stock are subject to redemption, in whole or in part, at any time, upon notice by the Company to the record holder of the shares of Series A Preferred Stock to be redeemed. ● In the event of any voluntary or involuntary liquidations, dissolution or winding up of the Company’s affairs, the holders of outstanding shares of Series A Preferred Stock will be entitled to be paid, out of the Company’s assets legally available for distribution, a liquidation preference per share of Series A Preferred Stock equal to $1,000 plus the amount of accrued and unpaid dividends.
● Series A Preferred Stock is not convertible. On January 31, 2022, we issued 1,040 shares of
common stock to certain investors for aggregate consideration of $13,000 under a private placement to purchasers who met the definition
of “accredited investors,” as provided in Regulation D of the Securities Act. On April 11, 2022 the Board of Directors authorized
the issuance of up to 7,000 shares of Common Stock to U.S. persons, selected by NRI Real Token Advisors LLC, in exchange for cash consideration
of not less than $12.50 per share. On the date of the board resolution, 6,960 common shares were issued for $87,000. The total common
shares outstanding after this transaction was 8,000. </t>
        </is>
      </c>
    </row>
    <row r="13">
      <c r="A13" s="4" t="inlineStr">
        <is>
          <t>New Accounting Pronouncement</t>
        </is>
      </c>
      <c r="B13" s="4" t="inlineStr">
        <is>
          <t>New Accounting Pronouncement In March 2020, the Financial Accounting Standards
Board (“FASB”) issued ASU No. 2020-4, Reference Rate Reform (Topic 848): Facilitation of the Effects of Reference Rate
Reform on Financial Reporting Reference Rate Reform (Topic 848), Scope,
● Allowing modifications of debt contracts with lenders that fall under the guidance of ASC Topic 470 to be accounted for as a non- substantial modification and not be considered a debt extinguishment.
● Allowing a change to contractual terms of a hedging instrument in conjunction with reference rate reform to not require a designation of the hedging relationship.
● Allowing a change to the interest rate used for margining, discounting, or contract price alignment for a derivative that is a cash flow hedge to not be considered a change to the critical terms of the hedge and will not require a designation of the hedging relationship. The Company is evaluating the potential impacts
of ASU No. 2020-4, Reference Rate Reform (Topic 848): Facilitation of the Effects of Reference Rate Reform o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Reconciliation of Cash, Cash Equivalents and Restricted Cash Reported Within the Consolidated Statements of Cash Flows</t>
        </is>
      </c>
      <c r="B4" s="4" t="inlineStr">
        <is>
          <t xml:space="preserve">The following table provides a reconciliation
of cash, cash equivalents and restricted cash reported within the consolidated statements of cash flows at June 30, 2023 and 2022:
6/30/2023 6/30/2022
Cash and cash equivalents $ 1,490,140 $ 2,458,642
Restricted cash 1,680,215 3,549,554
Cash, restricted cash, and cash equivalents $ 3,170,355 $ 6,008,196 </t>
        </is>
      </c>
    </row>
    <row r="5">
      <c r="A5" s="4" t="inlineStr">
        <is>
          <t>Schedule of Property and Equipment</t>
        </is>
      </c>
      <c r="B5" s="4" t="inlineStr">
        <is>
          <t xml:space="preserve">Property and equipment, also included as part
of the real estate asset, are recorded at cost, with depreciation being recognized over the assets’ estimated useful life on the
straight-line basis as follows:
Years
Building and improvements 39
Furniture, fixtures and equipment 7 </t>
        </is>
      </c>
    </row>
    <row r="6">
      <c r="A6" s="4" t="inlineStr">
        <is>
          <t>Schedule of Shares Outstanding</t>
        </is>
      </c>
      <c r="B6" s="4" t="inlineStr">
        <is>
          <t xml:space="preserve">Shares Outstanding consist of the following
6/30/2023 6/30/2022
Shares Shares Book Value Shares Shares Book Value
Authorized Issued per Share Authorized Issued per Share
Series A Preferred Stock 10,000,000 110 $ 1,000 10,000,000 110 $ 1,000
(par value $0.01)
Common Stock 490,000,000 8000 $ 12.50 490,000,000 8000 $ 12.50
(par value $0.01)
Weighted Average Shares 500,000,000 8110 $ 25.89 500,000,000 8110 $ 25.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al Estate Asset, Net (Tables)</t>
        </is>
      </c>
      <c r="B1" s="2" t="inlineStr">
        <is>
          <t>6 Months Ended</t>
        </is>
      </c>
    </row>
    <row r="2">
      <c r="B2" s="2" t="inlineStr">
        <is>
          <t>Jun. 30, 2023</t>
        </is>
      </c>
    </row>
    <row r="3">
      <c r="A3" s="3" t="inlineStr">
        <is>
          <t>Real Estate Asset, Net [Abstract]</t>
        </is>
      </c>
      <c r="B3" s="4" t="inlineStr">
        <is>
          <t xml:space="preserve"> </t>
        </is>
      </c>
    </row>
    <row r="4">
      <c r="A4" s="4" t="inlineStr">
        <is>
          <t>Schedule of Values of Our Real Estate Asset</t>
        </is>
      </c>
      <c r="B4" s="4" t="inlineStr">
        <is>
          <t xml:space="preserve">We are required to make subjective assessments as to whether there are impairments
in the values of our real estate asset.
6/30/2023 12/31/2022
Land $ 38,000,000 $ 38,000,000
Building and improvements 153,224,150 151,964,491
Furniture, fixtures and equipment 16,328,996 16,109,499
Real estate assets 207,553,146 206,073,990
Less: accumulated depreciation (18,541,116 ) (15,427,381 )
Real estate asset, net $ 189,012,030 $ 190,646,6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s Payable (Tables)</t>
        </is>
      </c>
      <c r="B1" s="2" t="inlineStr">
        <is>
          <t>6 Months Ended</t>
        </is>
      </c>
    </row>
    <row r="2">
      <c r="B2" s="2" t="inlineStr">
        <is>
          <t>Jun. 30, 2023</t>
        </is>
      </c>
    </row>
    <row r="3">
      <c r="A3" s="3" t="inlineStr">
        <is>
          <t>Notes Payable [Abstract]</t>
        </is>
      </c>
      <c r="B3" s="4" t="inlineStr">
        <is>
          <t xml:space="preserve"> </t>
        </is>
      </c>
    </row>
    <row r="4">
      <c r="A4" s="4" t="inlineStr">
        <is>
          <t>Schedule of Notes Payable</t>
        </is>
      </c>
      <c r="B4" s="4" t="inlineStr">
        <is>
          <t xml:space="preserve">Notes Payable consist of the following at June
30, 2023 and December 31, 2022:
6/30/2023 12/31/2022
Senior Loan $ 113,466,004 $ 112,103,770
Mezzanine Loan 32,943,267 32,546,256
Less: unamortized debt issuance costs (1,841,316 ) (2,655,312 )
Notes payable, net of debt issuance costs $ 144,567,955 $ 141,994,714 </t>
        </is>
      </c>
    </row>
    <row r="5">
      <c r="A5" s="4" t="inlineStr">
        <is>
          <t>Schedule of Contractual Debt Maturities and Scheduled Amortization Payments</t>
        </is>
      </c>
      <c r="B5" s="4" t="inlineStr">
        <is>
          <t xml:space="preserve">The following table summarizes the contractual
debt maturities and scheduled amortization payments, excluding debt premiums discounts and debt issuance costs, as of June 30, 2023, and
does not consider extension options available to the Company.
2023 -
2024 $ 146,409,271
2025 -
2026 -
2027 -
Thereafter -
Total $ 146,409,2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5" customWidth="1" min="6" max="6"/>
  </cols>
  <sheetData>
    <row r="1">
      <c r="A1" s="1" t="inlineStr">
        <is>
          <t>Summary of Significant Accounting Policies (Details) - USD ($)</t>
        </is>
      </c>
      <c r="E1" s="2" t="inlineStr">
        <is>
          <t>1 Months Ended</t>
        </is>
      </c>
      <c r="F1" s="2" t="inlineStr">
        <is>
          <t>6 Months Ended</t>
        </is>
      </c>
    </row>
    <row r="2">
      <c r="B2" s="2" t="inlineStr">
        <is>
          <t>Apr. 11, 2022</t>
        </is>
      </c>
      <c r="C2" s="2" t="inlineStr">
        <is>
          <t>Jan. 31, 2022</t>
        </is>
      </c>
      <c r="D2" s="2" t="inlineStr">
        <is>
          <t>Jul. 09, 2021</t>
        </is>
      </c>
      <c r="E2" s="2" t="inlineStr">
        <is>
          <t>Dec. 31, 2021</t>
        </is>
      </c>
      <c r="F2" s="2" t="inlineStr">
        <is>
          <t>Jun. 30, 2023</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cost (in Dollars)</t>
        </is>
      </c>
      <c r="B4" s="4" t="inlineStr">
        <is>
          <t xml:space="preserve"> </t>
        </is>
      </c>
      <c r="C4" s="4" t="inlineStr">
        <is>
          <t xml:space="preserve"> </t>
        </is>
      </c>
      <c r="D4" s="6" t="n">
        <v>85000000</v>
      </c>
      <c r="E4" s="4" t="inlineStr">
        <is>
          <t xml:space="preserve"> </t>
        </is>
      </c>
      <c r="F4" s="4" t="inlineStr">
        <is>
          <t xml:space="preserve"> </t>
        </is>
      </c>
    </row>
    <row r="5">
      <c r="A5" s="4" t="inlineStr">
        <is>
          <t>Common stock shares</t>
        </is>
      </c>
      <c r="B5" s="4" t="inlineStr">
        <is>
          <t xml:space="preserve"> </t>
        </is>
      </c>
      <c r="C5" s="4" t="inlineStr">
        <is>
          <t xml:space="preserve"> </t>
        </is>
      </c>
      <c r="D5" s="4" t="inlineStr">
        <is>
          <t>one</t>
        </is>
      </c>
      <c r="E5" s="4" t="inlineStr">
        <is>
          <t xml:space="preserve"> </t>
        </is>
      </c>
      <c r="F5" s="4" t="inlineStr">
        <is>
          <t xml:space="preserve"> </t>
        </is>
      </c>
    </row>
    <row r="6">
      <c r="A6" s="4" t="inlineStr">
        <is>
          <t>Shares of common stock</t>
        </is>
      </c>
      <c r="B6" s="4" t="inlineStr">
        <is>
          <t xml:space="preserve"> </t>
        </is>
      </c>
      <c r="C6" s="4" t="inlineStr">
        <is>
          <t xml:space="preserve"> </t>
        </is>
      </c>
      <c r="D6" s="4" t="inlineStr">
        <is>
          <t xml:space="preserve"> </t>
        </is>
      </c>
      <c r="E6" s="4" t="inlineStr">
        <is>
          <t xml:space="preserve"> </t>
        </is>
      </c>
      <c r="F6" s="5" t="n">
        <v>8000</v>
      </c>
    </row>
    <row r="7">
      <c r="A7" s="4" t="inlineStr">
        <is>
          <t>Interest rate</t>
        </is>
      </c>
      <c r="B7" s="4" t="inlineStr">
        <is>
          <t xml:space="preserve"> </t>
        </is>
      </c>
      <c r="C7" s="4" t="inlineStr">
        <is>
          <t xml:space="preserve"> </t>
        </is>
      </c>
      <c r="D7" s="4" t="inlineStr">
        <is>
          <t xml:space="preserve"> </t>
        </is>
      </c>
      <c r="E7" s="4" t="inlineStr">
        <is>
          <t xml:space="preserve"> </t>
        </is>
      </c>
      <c r="F7" s="7" t="n">
        <v>0.12</v>
      </c>
    </row>
    <row r="8">
      <c r="A8" s="4" t="inlineStr">
        <is>
          <t>Accrued and unpaid dividends (in Dollars)</t>
        </is>
      </c>
      <c r="B8" s="4" t="inlineStr">
        <is>
          <t xml:space="preserve"> </t>
        </is>
      </c>
      <c r="C8" s="4" t="inlineStr">
        <is>
          <t xml:space="preserve"> </t>
        </is>
      </c>
      <c r="D8" s="4" t="inlineStr">
        <is>
          <t xml:space="preserve"> </t>
        </is>
      </c>
      <c r="E8" s="4" t="inlineStr">
        <is>
          <t xml:space="preserve"> </t>
        </is>
      </c>
      <c r="F8" s="6" t="n">
        <v>1000</v>
      </c>
    </row>
    <row r="9">
      <c r="A9" s="4" t="inlineStr">
        <is>
          <t>Aggregate consideration amount (in Dollars)</t>
        </is>
      </c>
      <c r="B9" s="4" t="inlineStr">
        <is>
          <t xml:space="preserve"> </t>
        </is>
      </c>
      <c r="C9" s="6" t="n">
        <v>13000</v>
      </c>
      <c r="D9" s="4" t="inlineStr">
        <is>
          <t xml:space="preserve"> </t>
        </is>
      </c>
      <c r="E9" s="4" t="inlineStr">
        <is>
          <t xml:space="preserve"> </t>
        </is>
      </c>
      <c r="F9" s="4" t="inlineStr">
        <is>
          <t xml:space="preserve"> </t>
        </is>
      </c>
    </row>
    <row r="10">
      <c r="A10" s="4" t="inlineStr">
        <is>
          <t>Price per share (in Dollars per share)</t>
        </is>
      </c>
      <c r="B10" s="8" t="n">
        <v>12.5</v>
      </c>
      <c r="C10" s="4" t="inlineStr">
        <is>
          <t xml:space="preserve"> </t>
        </is>
      </c>
      <c r="D10" s="4" t="inlineStr">
        <is>
          <t xml:space="preserve"> </t>
        </is>
      </c>
      <c r="E10" s="4" t="inlineStr">
        <is>
          <t xml:space="preserve"> </t>
        </is>
      </c>
      <c r="F10" s="4" t="inlineStr">
        <is>
          <t xml:space="preserve"> </t>
        </is>
      </c>
    </row>
    <row r="11">
      <c r="A11" s="4" t="inlineStr">
        <is>
          <t>Common shares amount issued (in Dollars)</t>
        </is>
      </c>
      <c r="B11" s="6" t="n">
        <v>87000</v>
      </c>
      <c r="C11" s="4" t="inlineStr">
        <is>
          <t xml:space="preserve"> </t>
        </is>
      </c>
      <c r="D11" s="4" t="inlineStr">
        <is>
          <t xml:space="preserve"> </t>
        </is>
      </c>
      <c r="E11" s="4" t="inlineStr">
        <is>
          <t xml:space="preserve"> </t>
        </is>
      </c>
      <c r="F11" s="4" t="inlineStr">
        <is>
          <t xml:space="preserve"> </t>
        </is>
      </c>
    </row>
    <row r="12">
      <c r="A12" s="4" t="inlineStr">
        <is>
          <t>Transaction of shares</t>
        </is>
      </c>
      <c r="B12" s="5" t="n">
        <v>8000</v>
      </c>
      <c r="C12" s="4" t="inlineStr">
        <is>
          <t xml:space="preserve"> </t>
        </is>
      </c>
      <c r="D12" s="4" t="inlineStr">
        <is>
          <t xml:space="preserve"> </t>
        </is>
      </c>
      <c r="E12" s="4" t="inlineStr">
        <is>
          <t xml:space="preserve"> </t>
        </is>
      </c>
      <c r="F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t>
        </is>
      </c>
      <c r="B15" s="4" t="inlineStr">
        <is>
          <t xml:space="preserve"> </t>
        </is>
      </c>
      <c r="C15" s="4" t="inlineStr">
        <is>
          <t xml:space="preserve"> </t>
        </is>
      </c>
      <c r="D15" s="4" t="inlineStr">
        <is>
          <t>one</t>
        </is>
      </c>
      <c r="E15" s="4" t="inlineStr">
        <is>
          <t xml:space="preserve"> </t>
        </is>
      </c>
      <c r="F15" s="4" t="inlineStr">
        <is>
          <t xml:space="preserve"> </t>
        </is>
      </c>
    </row>
    <row r="16">
      <c r="A16" s="4" t="inlineStr">
        <is>
          <t>Common stock, authorized</t>
        </is>
      </c>
      <c r="B16" s="4" t="inlineStr">
        <is>
          <t xml:space="preserve"> </t>
        </is>
      </c>
      <c r="C16" s="4" t="inlineStr">
        <is>
          <t xml:space="preserve"> </t>
        </is>
      </c>
      <c r="D16" s="4" t="inlineStr">
        <is>
          <t xml:space="preserve"> </t>
        </is>
      </c>
      <c r="E16" s="4" t="inlineStr">
        <is>
          <t xml:space="preserve"> </t>
        </is>
      </c>
      <c r="F16" s="5" t="n">
        <v>490000000</v>
      </c>
    </row>
    <row r="17">
      <c r="A17" s="4" t="inlineStr">
        <is>
          <t>Par value per share (in Dollars per share)</t>
        </is>
      </c>
      <c r="B17" s="4" t="inlineStr">
        <is>
          <t xml:space="preserve"> </t>
        </is>
      </c>
      <c r="C17" s="4" t="inlineStr">
        <is>
          <t xml:space="preserve"> </t>
        </is>
      </c>
      <c r="D17" s="4" t="inlineStr">
        <is>
          <t xml:space="preserve"> </t>
        </is>
      </c>
      <c r="E17" s="4" t="inlineStr">
        <is>
          <t xml:space="preserve"> </t>
        </is>
      </c>
      <c r="F17" s="9" t="n">
        <v>0.01</v>
      </c>
    </row>
    <row r="18">
      <c r="A18" s="4" t="inlineStr">
        <is>
          <t>Common stock issued</t>
        </is>
      </c>
      <c r="B18" s="5" t="n">
        <v>6960</v>
      </c>
      <c r="C18" s="5" t="n">
        <v>1040</v>
      </c>
      <c r="D18" s="4" t="inlineStr">
        <is>
          <t xml:space="preserve"> </t>
        </is>
      </c>
      <c r="E18" s="4" t="inlineStr">
        <is>
          <t xml:space="preserve"> </t>
        </is>
      </c>
      <c r="F18" s="4" t="inlineStr">
        <is>
          <t xml:space="preserve"> </t>
        </is>
      </c>
    </row>
    <row r="19">
      <c r="A19" s="4" t="inlineStr">
        <is>
          <t>Common stock authorized</t>
        </is>
      </c>
      <c r="B19" s="5" t="n">
        <v>7000</v>
      </c>
      <c r="C19" s="4" t="inlineStr">
        <is>
          <t xml:space="preserve"> </t>
        </is>
      </c>
      <c r="D19" s="4" t="inlineStr">
        <is>
          <t xml:space="preserve"> </t>
        </is>
      </c>
      <c r="E19" s="4" t="inlineStr">
        <is>
          <t xml:space="preserve"> </t>
        </is>
      </c>
      <c r="F19" s="4" t="inlineStr">
        <is>
          <t xml:space="preserve"> </t>
        </is>
      </c>
    </row>
    <row r="20">
      <c r="A20" s="4" t="inlineStr">
        <is>
          <t>Preferr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authorized</t>
        </is>
      </c>
      <c r="B22" s="4" t="inlineStr">
        <is>
          <t xml:space="preserve"> </t>
        </is>
      </c>
      <c r="C22" s="4" t="inlineStr">
        <is>
          <t xml:space="preserve"> </t>
        </is>
      </c>
      <c r="D22" s="4" t="inlineStr">
        <is>
          <t xml:space="preserve"> </t>
        </is>
      </c>
      <c r="E22" s="4" t="inlineStr">
        <is>
          <t xml:space="preserve"> </t>
        </is>
      </c>
      <c r="F22" s="5" t="n">
        <v>10000000</v>
      </c>
    </row>
    <row r="23">
      <c r="A23" s="4" t="inlineStr">
        <is>
          <t>Preferred stock, par value (in Dollars per share)</t>
        </is>
      </c>
      <c r="B23" s="4" t="inlineStr">
        <is>
          <t xml:space="preserve"> </t>
        </is>
      </c>
      <c r="C23" s="4" t="inlineStr">
        <is>
          <t xml:space="preserve"> </t>
        </is>
      </c>
      <c r="D23" s="4" t="inlineStr">
        <is>
          <t xml:space="preserve"> </t>
        </is>
      </c>
      <c r="E23" s="4" t="inlineStr">
        <is>
          <t xml:space="preserve"> </t>
        </is>
      </c>
      <c r="F23" s="9" t="n">
        <v>0.01</v>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of preferred stock</t>
        </is>
      </c>
      <c r="B26" s="4" t="inlineStr">
        <is>
          <t xml:space="preserve"> </t>
        </is>
      </c>
      <c r="C26" s="4" t="inlineStr">
        <is>
          <t xml:space="preserve"> </t>
        </is>
      </c>
      <c r="D26" s="4" t="inlineStr">
        <is>
          <t xml:space="preserve"> </t>
        </is>
      </c>
      <c r="E26" s="4" t="inlineStr">
        <is>
          <t xml:space="preserve"> </t>
        </is>
      </c>
      <c r="F26" s="5" t="n">
        <v>110</v>
      </c>
    </row>
    <row r="27">
      <c r="A27" s="4" t="inlineStr">
        <is>
          <t>Investo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 issued</t>
        </is>
      </c>
      <c r="B29" s="4" t="inlineStr">
        <is>
          <t xml:space="preserve"> </t>
        </is>
      </c>
      <c r="C29" s="4" t="inlineStr">
        <is>
          <t xml:space="preserve"> </t>
        </is>
      </c>
      <c r="D29" s="4" t="inlineStr">
        <is>
          <t xml:space="preserve"> </t>
        </is>
      </c>
      <c r="E29" s="5" t="n">
        <v>7742309</v>
      </c>
      <c r="F29" s="4" t="inlineStr">
        <is>
          <t xml:space="preserve"> </t>
        </is>
      </c>
    </row>
    <row r="30">
      <c r="A30" s="4" t="inlineStr">
        <is>
          <t>Gross offering proceeds (in Dollars)</t>
        </is>
      </c>
      <c r="B30" s="4" t="inlineStr">
        <is>
          <t xml:space="preserve"> </t>
        </is>
      </c>
      <c r="C30" s="4" t="inlineStr">
        <is>
          <t xml:space="preserve"> </t>
        </is>
      </c>
      <c r="D30" s="4" t="inlineStr">
        <is>
          <t xml:space="preserve"> </t>
        </is>
      </c>
      <c r="E30" s="6" t="n">
        <v>79400000</v>
      </c>
      <c r="F30" s="4" t="inlineStr">
        <is>
          <t xml:space="preserve"> </t>
        </is>
      </c>
    </row>
    <row r="31">
      <c r="A31" s="4" t="inlineStr">
        <is>
          <t>Net proceeds (in Dollars)</t>
        </is>
      </c>
      <c r="B31" s="4" t="inlineStr">
        <is>
          <t xml:space="preserve"> </t>
        </is>
      </c>
      <c r="C31" s="4" t="inlineStr">
        <is>
          <t xml:space="preserve"> </t>
        </is>
      </c>
      <c r="D31" s="4" t="inlineStr">
        <is>
          <t xml:space="preserve"> </t>
        </is>
      </c>
      <c r="E31" s="4" t="inlineStr">
        <is>
          <t xml:space="preserve"> </t>
        </is>
      </c>
      <c r="F31" s="6" t="n">
        <v>73000000</v>
      </c>
    </row>
    <row r="32">
      <c r="A32" s="4" t="inlineStr">
        <is>
          <t>Shares redeem (in Dollars)</t>
        </is>
      </c>
      <c r="B32" s="4" t="inlineStr">
        <is>
          <t xml:space="preserve"> </t>
        </is>
      </c>
      <c r="C32" s="4" t="inlineStr">
        <is>
          <t xml:space="preserve"> </t>
        </is>
      </c>
      <c r="D32" s="4" t="inlineStr">
        <is>
          <t xml:space="preserve"> </t>
        </is>
      </c>
      <c r="E32" s="4" t="inlineStr">
        <is>
          <t xml:space="preserve"> </t>
        </is>
      </c>
      <c r="F32" s="6" t="n">
        <v>730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Reconciliation of Cash, Cash Equivalents and Restricted Cash Reported Within the Consolidated Statements of Cash Flows - USD ($)</t>
        </is>
      </c>
      <c r="B1" s="2" t="inlineStr">
        <is>
          <t>Jun. 30, 2023</t>
        </is>
      </c>
      <c r="C1" s="2" t="inlineStr">
        <is>
          <t>Dec. 31, 2022</t>
        </is>
      </c>
      <c r="D1" s="2" t="inlineStr">
        <is>
          <t>Jun. 30, 2022</t>
        </is>
      </c>
    </row>
    <row r="2">
      <c r="A2" s="3" t="inlineStr">
        <is>
          <t>Schedule of Reconciliation of Cash, Cash Equivalents and Restricted Cash Reported Within the Consolidated Statements of Cash Flows [Abstract]</t>
        </is>
      </c>
      <c r="B2" s="4" t="inlineStr">
        <is>
          <t xml:space="preserve"> </t>
        </is>
      </c>
      <c r="C2" s="4" t="inlineStr">
        <is>
          <t xml:space="preserve"> </t>
        </is>
      </c>
      <c r="D2" s="4" t="inlineStr">
        <is>
          <t xml:space="preserve"> </t>
        </is>
      </c>
    </row>
    <row r="3">
      <c r="A3" s="4" t="inlineStr">
        <is>
          <t>Cash and cash equivalents</t>
        </is>
      </c>
      <c r="B3" s="6" t="n">
        <v>1490140</v>
      </c>
      <c r="C3" s="6" t="n">
        <v>3108974</v>
      </c>
      <c r="D3" s="6" t="n">
        <v>2458642</v>
      </c>
    </row>
    <row r="4">
      <c r="A4" s="4" t="inlineStr">
        <is>
          <t>Restricted cash</t>
        </is>
      </c>
      <c r="B4" s="5" t="n">
        <v>1680215</v>
      </c>
      <c r="C4" s="6" t="n">
        <v>2441674</v>
      </c>
      <c r="D4" s="5" t="n">
        <v>3549554</v>
      </c>
    </row>
    <row r="5">
      <c r="A5" s="4" t="inlineStr">
        <is>
          <t>Cash, restricted cash, and cash equivalents</t>
        </is>
      </c>
      <c r="B5" s="6" t="n">
        <v>3170355</v>
      </c>
      <c r="C5" s="4" t="inlineStr">
        <is>
          <t xml:space="preserve"> </t>
        </is>
      </c>
      <c r="D5" s="6" t="n">
        <v>600819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solidated &amp; Combined Balance Sheets - USD ($)</t>
        </is>
      </c>
      <c r="B1" s="2" t="inlineStr">
        <is>
          <t>Jun. 30, 2023</t>
        </is>
      </c>
      <c r="C1" s="2" t="inlineStr">
        <is>
          <t>Dec. 31, 2022</t>
        </is>
      </c>
    </row>
    <row r="2">
      <c r="A2" s="3" t="inlineStr">
        <is>
          <t>Assets</t>
        </is>
      </c>
      <c r="B2" s="4" t="inlineStr">
        <is>
          <t xml:space="preserve"> </t>
        </is>
      </c>
      <c r="C2" s="4" t="inlineStr">
        <is>
          <t xml:space="preserve"> </t>
        </is>
      </c>
    </row>
    <row r="3">
      <c r="A3" s="4" t="inlineStr">
        <is>
          <t>Cash &amp; Cash Equivalents</t>
        </is>
      </c>
      <c r="B3" s="6" t="n">
        <v>1490140</v>
      </c>
      <c r="C3" s="6" t="n">
        <v>3108974</v>
      </c>
    </row>
    <row r="4">
      <c r="A4" s="4" t="inlineStr">
        <is>
          <t>Restricted cash</t>
        </is>
      </c>
      <c r="B4" s="5" t="n">
        <v>1680215</v>
      </c>
      <c r="C4" s="5" t="n">
        <v>2441674</v>
      </c>
    </row>
    <row r="5">
      <c r="A5" s="4" t="inlineStr">
        <is>
          <t>Accounts receivable</t>
        </is>
      </c>
      <c r="B5" s="5" t="n">
        <v>648034</v>
      </c>
      <c r="C5" s="5" t="n">
        <v>428732</v>
      </c>
    </row>
    <row r="6">
      <c r="A6" s="4" t="inlineStr">
        <is>
          <t>Prepaid expenses and other assets</t>
        </is>
      </c>
      <c r="B6" s="5" t="n">
        <v>970118</v>
      </c>
      <c r="C6" s="5" t="n">
        <v>502811</v>
      </c>
    </row>
    <row r="7">
      <c r="A7" s="4" t="inlineStr">
        <is>
          <t>Other Assets</t>
        </is>
      </c>
      <c r="B7" s="5" t="n">
        <v>1147413</v>
      </c>
      <c r="C7" s="5" t="n">
        <v>2102589</v>
      </c>
    </row>
    <row r="8">
      <c r="A8" s="4" t="inlineStr">
        <is>
          <t>Real estate asset, net</t>
        </is>
      </c>
      <c r="B8" s="5" t="n">
        <v>189012031</v>
      </c>
      <c r="C8" s="5" t="n">
        <v>190646609</v>
      </c>
    </row>
    <row r="9">
      <c r="A9" s="4" t="inlineStr">
        <is>
          <t>Total assets</t>
        </is>
      </c>
      <c r="B9" s="5" t="n">
        <v>194947951</v>
      </c>
      <c r="C9" s="5" t="n">
        <v>199231389</v>
      </c>
    </row>
    <row r="10">
      <c r="A10" s="3" t="inlineStr">
        <is>
          <t>Liabilities and members’ equity</t>
        </is>
      </c>
      <c r="B10" s="4" t="inlineStr">
        <is>
          <t xml:space="preserve"> </t>
        </is>
      </c>
      <c r="C10" s="4" t="inlineStr">
        <is>
          <t xml:space="preserve"> </t>
        </is>
      </c>
    </row>
    <row r="11">
      <c r="A11" s="4" t="inlineStr">
        <is>
          <t>Accounts payable</t>
        </is>
      </c>
      <c r="B11" s="5" t="n">
        <v>1093925</v>
      </c>
      <c r="C11" s="5" t="n">
        <v>2549092</v>
      </c>
    </row>
    <row r="12">
      <c r="A12" s="4" t="inlineStr">
        <is>
          <t>Accrued expense and other liabilities</t>
        </is>
      </c>
      <c r="B12" s="5" t="n">
        <v>4029815</v>
      </c>
      <c r="C12" s="5" t="n">
        <v>3074240</v>
      </c>
    </row>
    <row r="13">
      <c r="A13" s="4" t="inlineStr">
        <is>
          <t>Notes Payable, net of debt issuance costs</t>
        </is>
      </c>
      <c r="B13" s="5" t="n">
        <v>144567955</v>
      </c>
      <c r="C13" s="5" t="n">
        <v>141994714</v>
      </c>
    </row>
    <row r="14">
      <c r="A14" s="4" t="inlineStr">
        <is>
          <t>Due to affiliates</t>
        </is>
      </c>
      <c r="B14" s="5" t="n">
        <v>1967385</v>
      </c>
      <c r="C14" s="5" t="n">
        <v>1533317</v>
      </c>
    </row>
    <row r="15">
      <c r="A15" s="4" t="inlineStr">
        <is>
          <t>Total liabilities</t>
        </is>
      </c>
      <c r="B15" s="5" t="n">
        <v>151659080</v>
      </c>
      <c r="C15" s="5" t="n">
        <v>149151363</v>
      </c>
    </row>
    <row r="16">
      <c r="A16" s="4" t="inlineStr">
        <is>
          <t>Series A Preferred Stock</t>
        </is>
      </c>
      <c r="B16" s="5" t="n">
        <v>1</v>
      </c>
      <c r="C16" s="5" t="n">
        <v>1</v>
      </c>
    </row>
    <row r="17">
      <c r="A17" s="4" t="inlineStr">
        <is>
          <t>Common Stock</t>
        </is>
      </c>
      <c r="B17" s="5" t="n">
        <v>80</v>
      </c>
      <c r="C17" s="5" t="n">
        <v>80</v>
      </c>
    </row>
    <row r="18">
      <c r="A18" s="4" t="inlineStr">
        <is>
          <t>Additional paid in capital</t>
        </is>
      </c>
      <c r="B18" s="5" t="n">
        <v>175796</v>
      </c>
      <c r="C18" s="5" t="n">
        <v>188167</v>
      </c>
    </row>
    <row r="19">
      <c r="A19" s="4" t="inlineStr">
        <is>
          <t>Stockholders Equity</t>
        </is>
      </c>
      <c r="B19" s="5" t="n">
        <v>16479603</v>
      </c>
      <c r="C19" s="5" t="n">
        <v>21150431</v>
      </c>
    </row>
    <row r="20">
      <c r="A20" s="4" t="inlineStr">
        <is>
          <t>Non-Controlling members’ equity</t>
        </is>
      </c>
      <c r="B20" s="5" t="n">
        <v>26192807</v>
      </c>
      <c r="C20" s="5" t="n">
        <v>28568758</v>
      </c>
    </row>
    <row r="21">
      <c r="A21" s="4" t="inlineStr">
        <is>
          <t>Accumulated other comprehensive income</t>
        </is>
      </c>
      <c r="B21" s="5" t="n">
        <v>440584</v>
      </c>
      <c r="C21" s="5" t="n">
        <v>172589</v>
      </c>
    </row>
    <row r="22">
      <c r="A22" s="4" t="inlineStr">
        <is>
          <t>Total equity</t>
        </is>
      </c>
      <c r="B22" s="5" t="n">
        <v>43288871</v>
      </c>
      <c r="C22" s="5" t="n">
        <v>50080026</v>
      </c>
    </row>
    <row r="23">
      <c r="A23" s="4" t="inlineStr">
        <is>
          <t>Total liabilities and members’ equity</t>
        </is>
      </c>
      <c r="B23" s="6" t="n">
        <v>194947951</v>
      </c>
      <c r="C23" s="6" t="n">
        <v>1992313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t>
        </is>
      </c>
      <c r="B1" s="2" t="inlineStr">
        <is>
          <t>Jun. 30, 2023</t>
        </is>
      </c>
    </row>
    <row r="2">
      <c r="A2" s="4" t="inlineStr">
        <is>
          <t>Building and improvements [Member]</t>
        </is>
      </c>
      <c r="B2" s="4" t="inlineStr">
        <is>
          <t xml:space="preserve"> </t>
        </is>
      </c>
    </row>
    <row r="3">
      <c r="A3" s="3" t="inlineStr">
        <is>
          <t>Public Utility, Property, Plant and Equipment [Line Items]</t>
        </is>
      </c>
      <c r="B3" s="4" t="inlineStr">
        <is>
          <t xml:space="preserve"> </t>
        </is>
      </c>
    </row>
    <row r="4">
      <c r="A4" s="4" t="inlineStr">
        <is>
          <t>Estimated useful life of property and equipment</t>
        </is>
      </c>
      <c r="B4" s="4" t="inlineStr">
        <is>
          <t>39 years</t>
        </is>
      </c>
    </row>
    <row r="5">
      <c r="A5" s="4" t="inlineStr">
        <is>
          <t>Furniture, fixtures and equipment [Member]</t>
        </is>
      </c>
      <c r="B5" s="4" t="inlineStr">
        <is>
          <t xml:space="preserve"> </t>
        </is>
      </c>
    </row>
    <row r="6">
      <c r="A6" s="3" t="inlineStr">
        <is>
          <t>Public Utility, Property, Plant and Equipment [Line Items]</t>
        </is>
      </c>
      <c r="B6" s="4" t="inlineStr">
        <is>
          <t xml:space="preserve"> </t>
        </is>
      </c>
    </row>
    <row r="7">
      <c r="A7" s="4" t="inlineStr">
        <is>
          <t>Estimated useful life of property and equipment</t>
        </is>
      </c>
      <c r="B7" s="4" t="inlineStr">
        <is>
          <t>7 year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Shares Outstanding - $ / shares</t>
        </is>
      </c>
      <c r="B1" s="2" t="inlineStr">
        <is>
          <t>6 Months Ended</t>
        </is>
      </c>
      <c r="C1" s="2" t="inlineStr">
        <is>
          <t>12 Months Ended</t>
        </is>
      </c>
    </row>
    <row r="2">
      <c r="B2" s="2" t="inlineStr">
        <is>
          <t>Jun. 30, 2023</t>
        </is>
      </c>
      <c r="C2" s="2" t="inlineStr">
        <is>
          <t>Dec. 31, 2022</t>
        </is>
      </c>
    </row>
    <row r="3">
      <c r="A3" s="3" t="inlineStr">
        <is>
          <t>Summary of Significant Accounting Policies (Details) - Schedule of Shares Outstanding [Line Items]</t>
        </is>
      </c>
      <c r="B3" s="4" t="inlineStr">
        <is>
          <t xml:space="preserve"> </t>
        </is>
      </c>
      <c r="C3" s="4" t="inlineStr">
        <is>
          <t xml:space="preserve"> </t>
        </is>
      </c>
    </row>
    <row r="4">
      <c r="A4" s="4" t="inlineStr">
        <is>
          <t>Weighted Average Shares, Shares Authorized</t>
        </is>
      </c>
      <c r="B4" s="5" t="n">
        <v>500000000</v>
      </c>
      <c r="C4" s="5" t="n">
        <v>500000000</v>
      </c>
    </row>
    <row r="5">
      <c r="A5" s="4" t="inlineStr">
        <is>
          <t>Weighted Average Shares, Shares Issued</t>
        </is>
      </c>
      <c r="B5" s="5" t="n">
        <v>8110</v>
      </c>
      <c r="C5" s="5" t="n">
        <v>8110</v>
      </c>
    </row>
    <row r="6">
      <c r="A6" s="4" t="inlineStr">
        <is>
          <t>Weighted Average Shares, Book Value per Share (in Dollars per share)</t>
        </is>
      </c>
      <c r="B6" s="9" t="n">
        <v>25.89</v>
      </c>
      <c r="C6" s="9" t="n">
        <v>25.89</v>
      </c>
    </row>
    <row r="7">
      <c r="A7" s="4" t="inlineStr">
        <is>
          <t>Common Stock [Member]</t>
        </is>
      </c>
      <c r="B7" s="4" t="inlineStr">
        <is>
          <t xml:space="preserve"> </t>
        </is>
      </c>
      <c r="C7" s="4" t="inlineStr">
        <is>
          <t xml:space="preserve"> </t>
        </is>
      </c>
    </row>
    <row r="8">
      <c r="A8" s="3" t="inlineStr">
        <is>
          <t>Summary of Significant Accounting Policies (Details) - Schedule of Shares Outstanding [Line Items]</t>
        </is>
      </c>
      <c r="B8" s="4" t="inlineStr">
        <is>
          <t xml:space="preserve"> </t>
        </is>
      </c>
      <c r="C8" s="4" t="inlineStr">
        <is>
          <t xml:space="preserve"> </t>
        </is>
      </c>
    </row>
    <row r="9">
      <c r="A9" s="4" t="inlineStr">
        <is>
          <t>Shares Authorized</t>
        </is>
      </c>
      <c r="B9" s="5" t="n">
        <v>490000000</v>
      </c>
      <c r="C9" s="5" t="n">
        <v>490000000</v>
      </c>
    </row>
    <row r="10">
      <c r="A10" s="4" t="inlineStr">
        <is>
          <t>Shares Issued</t>
        </is>
      </c>
      <c r="B10" s="5" t="n">
        <v>8000</v>
      </c>
      <c r="C10" s="5" t="n">
        <v>8000</v>
      </c>
    </row>
    <row r="11">
      <c r="A11" s="4" t="inlineStr">
        <is>
          <t>Book Value per Share (in Dollars per share)</t>
        </is>
      </c>
      <c r="B11" s="8" t="n">
        <v>12.5</v>
      </c>
      <c r="C11" s="8" t="n">
        <v>12.5</v>
      </c>
    </row>
    <row r="12">
      <c r="A12" s="4" t="inlineStr">
        <is>
          <t>Series A Preferred Stock [Member]</t>
        </is>
      </c>
      <c r="B12" s="4" t="inlineStr">
        <is>
          <t xml:space="preserve"> </t>
        </is>
      </c>
      <c r="C12" s="4" t="inlineStr">
        <is>
          <t xml:space="preserve"> </t>
        </is>
      </c>
    </row>
    <row r="13">
      <c r="A13" s="3" t="inlineStr">
        <is>
          <t>Summary of Significant Accounting Policies (Details) - Schedule of Shares Outstanding [Line Items]</t>
        </is>
      </c>
      <c r="B13" s="4" t="inlineStr">
        <is>
          <t xml:space="preserve"> </t>
        </is>
      </c>
      <c r="C13" s="4" t="inlineStr">
        <is>
          <t xml:space="preserve"> </t>
        </is>
      </c>
    </row>
    <row r="14">
      <c r="A14" s="4" t="inlineStr">
        <is>
          <t>Shares Authorized</t>
        </is>
      </c>
      <c r="B14" s="5" t="n">
        <v>10000000</v>
      </c>
      <c r="C14" s="5" t="n">
        <v>10000000</v>
      </c>
    </row>
    <row r="15">
      <c r="A15" s="4" t="inlineStr">
        <is>
          <t>Shares Issued</t>
        </is>
      </c>
      <c r="B15" s="5" t="n">
        <v>110</v>
      </c>
      <c r="C15" s="5" t="n">
        <v>110</v>
      </c>
    </row>
    <row r="16">
      <c r="A16" s="4" t="inlineStr">
        <is>
          <t>Book Value per Share (in Dollars per share)</t>
        </is>
      </c>
      <c r="B16" s="6" t="n">
        <v>1000</v>
      </c>
      <c r="C16" s="6" t="n">
        <v>1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Details) - Schedule of Shares Outstanding (Parentheticals)</t>
        </is>
      </c>
      <c r="B1" s="2" t="inlineStr">
        <is>
          <t>Jun. 30, 2023 $ / shares</t>
        </is>
      </c>
    </row>
    <row r="2">
      <c r="A2" s="4" t="inlineStr">
        <is>
          <t>Common Stock [Member]</t>
        </is>
      </c>
      <c r="B2" s="4" t="inlineStr">
        <is>
          <t xml:space="preserve"> </t>
        </is>
      </c>
    </row>
    <row r="3">
      <c r="A3" s="3" t="inlineStr">
        <is>
          <t>Summary of Significant Accounting Policies (Details) - Schedule of Shares Outstanding (Parentheticals) [Line Items]</t>
        </is>
      </c>
      <c r="B3" s="4" t="inlineStr">
        <is>
          <t xml:space="preserve"> </t>
        </is>
      </c>
    </row>
    <row r="4">
      <c r="A4" s="4" t="inlineStr">
        <is>
          <t>Par value</t>
        </is>
      </c>
      <c r="B4" s="9" t="n">
        <v>0.01</v>
      </c>
    </row>
    <row r="5">
      <c r="A5" s="4" t="inlineStr">
        <is>
          <t>Series A Preferred Stock [Member]</t>
        </is>
      </c>
      <c r="B5" s="4" t="inlineStr">
        <is>
          <t xml:space="preserve"> </t>
        </is>
      </c>
    </row>
    <row r="6">
      <c r="A6" s="3" t="inlineStr">
        <is>
          <t>Summary of Significant Accounting Policies (Details) - Schedule of Shares Outstanding (Parentheticals) [Line Items]</t>
        </is>
      </c>
      <c r="B6" s="4" t="inlineStr">
        <is>
          <t xml:space="preserve"> </t>
        </is>
      </c>
    </row>
    <row r="7">
      <c r="A7" s="4" t="inlineStr">
        <is>
          <t>Par value</t>
        </is>
      </c>
      <c r="B7" s="9" t="n">
        <v>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3" customWidth="1" min="3" max="3"/>
  </cols>
  <sheetData>
    <row r="1">
      <c r="A1" s="1" t="inlineStr">
        <is>
          <t>Liquidity (Details) - USD ($) $ in Millions</t>
        </is>
      </c>
      <c r="B1" s="2" t="inlineStr">
        <is>
          <t>6 Months Ended</t>
        </is>
      </c>
    </row>
    <row r="2">
      <c r="B2" s="2" t="inlineStr">
        <is>
          <t>Jun. 30, 2023</t>
        </is>
      </c>
      <c r="C2" s="2" t="inlineStr">
        <is>
          <t>May 10, 2021</t>
        </is>
      </c>
    </row>
    <row r="3">
      <c r="A3" s="3" t="inlineStr">
        <is>
          <t>Liquidity [Abstract]</t>
        </is>
      </c>
      <c r="B3" s="4" t="inlineStr">
        <is>
          <t xml:space="preserve"> </t>
        </is>
      </c>
      <c r="C3" s="4" t="inlineStr">
        <is>
          <t xml:space="preserve"> </t>
        </is>
      </c>
    </row>
    <row r="4">
      <c r="A4" s="4" t="inlineStr">
        <is>
          <t>Net loss</t>
        </is>
      </c>
      <c r="B4" s="8" t="n">
        <v>-7.1</v>
      </c>
      <c r="C4" s="4" t="inlineStr">
        <is>
          <t xml:space="preserve"> </t>
        </is>
      </c>
    </row>
    <row r="5">
      <c r="A5" s="4" t="inlineStr">
        <is>
          <t>Amount borrowed</t>
        </is>
      </c>
      <c r="B5" s="10" t="n">
        <v>146.4</v>
      </c>
      <c r="C5" s="8" t="n">
        <v>2.5</v>
      </c>
    </row>
    <row r="6">
      <c r="A6" s="4" t="inlineStr">
        <is>
          <t>Remaining existing credit</t>
        </is>
      </c>
      <c r="B6" s="8" t="n">
        <v>3.6</v>
      </c>
      <c r="C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15" customWidth="1" min="2" max="2"/>
  </cols>
  <sheetData>
    <row r="1">
      <c r="A1" s="1" t="inlineStr">
        <is>
          <t>Real Estate Asset, Net (Details)</t>
        </is>
      </c>
      <c r="B1" s="2" t="inlineStr">
        <is>
          <t>6 Months Ended</t>
        </is>
      </c>
    </row>
    <row r="2">
      <c r="B2" s="2" t="inlineStr">
        <is>
          <t>Jun. 30, 2023</t>
        </is>
      </c>
    </row>
    <row r="3">
      <c r="A3" s="3" t="inlineStr">
        <is>
          <t>Real Estate Asset, Net [Abstract]</t>
        </is>
      </c>
      <c r="B3" s="4" t="inlineStr">
        <is>
          <t xml:space="preserve"> </t>
        </is>
      </c>
    </row>
    <row r="4">
      <c r="A4" s="4" t="inlineStr">
        <is>
          <t>Estimated useful life</t>
        </is>
      </c>
      <c r="B4" s="4" t="inlineStr">
        <is>
          <t>39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 Net (Details) - Schedule of Values of Our Real Estate Asset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Real estate assets</t>
        </is>
      </c>
      <c r="B3" s="6" t="n">
        <v>207553146</v>
      </c>
      <c r="C3" s="6" t="n">
        <v>206073990</v>
      </c>
    </row>
    <row r="4">
      <c r="A4" s="4" t="inlineStr">
        <is>
          <t>Less: accumulated depreciation</t>
        </is>
      </c>
      <c r="B4" s="5" t="n">
        <v>-18541116</v>
      </c>
      <c r="C4" s="5" t="n">
        <v>-15427381</v>
      </c>
    </row>
    <row r="5">
      <c r="A5" s="4" t="inlineStr">
        <is>
          <t>Real estate asset, net</t>
        </is>
      </c>
      <c r="B5" s="5" t="n">
        <v>189012030</v>
      </c>
      <c r="C5" s="5" t="n">
        <v>19064660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Real estate assets</t>
        </is>
      </c>
      <c r="B8" s="5" t="n">
        <v>38000000</v>
      </c>
      <c r="C8" s="5" t="n">
        <v>38000000</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Real estate assets</t>
        </is>
      </c>
      <c r="B11" s="5" t="n">
        <v>153224150</v>
      </c>
      <c r="C11" s="5" t="n">
        <v>151964491</v>
      </c>
    </row>
    <row r="12">
      <c r="A12" s="4" t="inlineStr">
        <is>
          <t>Furniture, fixture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Real estate assets</t>
        </is>
      </c>
      <c r="B14" s="6" t="n">
        <v>16328996</v>
      </c>
      <c r="C14" s="6" t="n">
        <v>1610949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50" customWidth="1" min="1" max="1"/>
    <col width="14" customWidth="1" min="2" max="2"/>
    <col width="14" customWidth="1" min="3" max="3"/>
    <col width="80"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3" customWidth="1" min="12" max="12"/>
  </cols>
  <sheetData>
    <row r="1">
      <c r="A1" s="1" t="inlineStr">
        <is>
          <t>Notes Payable (Details) - USD ($)</t>
        </is>
      </c>
      <c r="E1" s="2" t="inlineStr">
        <is>
          <t>3 Months Ended</t>
        </is>
      </c>
      <c r="G1" s="2" t="inlineStr">
        <is>
          <t>6 Months Ended</t>
        </is>
      </c>
      <c r="I1" s="2" t="inlineStr">
        <is>
          <t>12 Months Ended</t>
        </is>
      </c>
    </row>
    <row r="2">
      <c r="B2" s="2" t="inlineStr">
        <is>
          <t>Sep. 20, 2022</t>
        </is>
      </c>
      <c r="C2" s="2" t="inlineStr">
        <is>
          <t>Nov. 19, 2021</t>
        </is>
      </c>
      <c r="D2" s="2" t="inlineStr">
        <is>
          <t>May 10, 2021</t>
        </is>
      </c>
      <c r="E2" s="2" t="inlineStr">
        <is>
          <t>Jun. 30, 2023</t>
        </is>
      </c>
      <c r="F2" s="2" t="inlineStr">
        <is>
          <t>Jun. 30, 2022</t>
        </is>
      </c>
      <c r="G2" s="2" t="inlineStr">
        <is>
          <t>Jun. 30, 2023</t>
        </is>
      </c>
      <c r="H2" s="2" t="inlineStr">
        <is>
          <t>Jun. 30, 2022</t>
        </is>
      </c>
      <c r="I2" s="2" t="inlineStr">
        <is>
          <t>Dec. 31, 2021</t>
        </is>
      </c>
      <c r="J2" s="2" t="inlineStr">
        <is>
          <t>Dec. 31, 2022</t>
        </is>
      </c>
      <c r="K2" s="2" t="inlineStr">
        <is>
          <t>Sep. 22, 2022</t>
        </is>
      </c>
      <c r="L2" s="2" t="inlineStr">
        <is>
          <t>May 31, 2021</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balance</t>
        </is>
      </c>
      <c r="B4" s="4" t="inlineStr">
        <is>
          <t xml:space="preserve"> </t>
        </is>
      </c>
      <c r="C4" s="4" t="inlineStr">
        <is>
          <t xml:space="preserve"> </t>
        </is>
      </c>
      <c r="D4" s="6" t="n">
        <v>2500000</v>
      </c>
      <c r="E4" s="6" t="n">
        <v>146400000</v>
      </c>
      <c r="F4" s="4" t="inlineStr">
        <is>
          <t xml:space="preserve"> </t>
        </is>
      </c>
      <c r="G4" s="6" t="n">
        <v>1464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w loan agreement, description</t>
        </is>
      </c>
      <c r="B5" s="4" t="inlineStr">
        <is>
          <t xml:space="preserve"> </t>
        </is>
      </c>
      <c r="C5" s="4" t="inlineStr">
        <is>
          <t xml:space="preserve"> </t>
        </is>
      </c>
      <c r="D5" s="4" t="inlineStr">
        <is>
          <t>(i) Promissory Note A-1 with a principal sum of $107.6 million and (ii) Promissory Note A-2
with a principal sum of $8.7 million (combined as the “Senior Loan”)</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nnual cash distributions</t>
        </is>
      </c>
      <c r="B6" s="4" t="inlineStr">
        <is>
          <t xml:space="preserve"> </t>
        </is>
      </c>
      <c r="C6" s="6" t="n">
        <v>1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pped amount</t>
        </is>
      </c>
      <c r="B7" s="4" t="inlineStr">
        <is>
          <t xml:space="preserve"> </t>
        </is>
      </c>
      <c r="C7" s="5" t="n">
        <v>6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bined distribution</t>
        </is>
      </c>
      <c r="B8" s="4" t="inlineStr">
        <is>
          <t xml:space="preserve"> </t>
        </is>
      </c>
      <c r="C8" s="6" t="n">
        <v>7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rate caps, percentage</t>
        </is>
      </c>
      <c r="B9" s="11" t="n">
        <v>0.03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duced term</t>
        </is>
      </c>
      <c r="B10" s="4" t="inlineStr">
        <is>
          <t>1 yea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p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1" t="n">
        <v>0.0315</v>
      </c>
      <c r="L11" s="4" t="inlineStr">
        <is>
          <t xml:space="preserve"> </t>
        </is>
      </c>
    </row>
    <row r="12">
      <c r="A12" s="4" t="inlineStr">
        <is>
          <t>Aggregate interest expense</t>
        </is>
      </c>
      <c r="B12" s="4" t="inlineStr">
        <is>
          <t xml:space="preserve"> </t>
        </is>
      </c>
      <c r="C12" s="4" t="inlineStr">
        <is>
          <t xml:space="preserve"> </t>
        </is>
      </c>
      <c r="D12" s="4" t="inlineStr">
        <is>
          <t xml:space="preserve"> </t>
        </is>
      </c>
      <c r="E12" s="5" t="n">
        <v>3900000</v>
      </c>
      <c r="F12" s="6" t="n">
        <v>2200000</v>
      </c>
      <c r="G12" s="5" t="n">
        <v>7600000</v>
      </c>
      <c r="H12" s="6" t="n">
        <v>4200000</v>
      </c>
      <c r="I12" s="4" t="inlineStr">
        <is>
          <t xml:space="preserve"> </t>
        </is>
      </c>
      <c r="J12" s="4" t="inlineStr">
        <is>
          <t xml:space="preserve"> </t>
        </is>
      </c>
      <c r="K12" s="4" t="inlineStr">
        <is>
          <t xml:space="preserve"> </t>
        </is>
      </c>
      <c r="L12" s="4" t="inlineStr">
        <is>
          <t xml:space="preserve"> </t>
        </is>
      </c>
    </row>
    <row r="13">
      <c r="A13" s="4" t="inlineStr">
        <is>
          <t>Increase in 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8" t="n">
        <v>146.4</v>
      </c>
      <c r="H13" s="6" t="n">
        <v>141900000</v>
      </c>
      <c r="I13" s="4" t="inlineStr">
        <is>
          <t xml:space="preserve"> </t>
        </is>
      </c>
      <c r="J13" s="4" t="inlineStr">
        <is>
          <t xml:space="preserve"> </t>
        </is>
      </c>
      <c r="K13" s="4" t="inlineStr">
        <is>
          <t xml:space="preserve"> </t>
        </is>
      </c>
      <c r="L13" s="4" t="inlineStr">
        <is>
          <t xml:space="preserve"> </t>
        </is>
      </c>
    </row>
    <row r="14">
      <c r="A14" s="4" t="inlineStr">
        <is>
          <t>SOFR index rate</t>
        </is>
      </c>
      <c r="B14" s="4" t="inlineStr">
        <is>
          <t xml:space="preserve"> </t>
        </is>
      </c>
      <c r="C14" s="4" t="inlineStr">
        <is>
          <t xml:space="preserve"> </t>
        </is>
      </c>
      <c r="D14" s="4" t="inlineStr">
        <is>
          <t xml:space="preserve"> </t>
        </is>
      </c>
      <c r="E14" s="4" t="inlineStr">
        <is>
          <t xml:space="preserve"> </t>
        </is>
      </c>
      <c r="F14" s="4" t="inlineStr">
        <is>
          <t xml:space="preserve"> </t>
        </is>
      </c>
      <c r="G14" s="11" t="n">
        <v>0.015</v>
      </c>
      <c r="H14" s="11" t="n">
        <v>0.0509</v>
      </c>
      <c r="I14" s="4" t="inlineStr">
        <is>
          <t xml:space="preserve"> </t>
        </is>
      </c>
      <c r="J14" s="4" t="inlineStr">
        <is>
          <t xml:space="preserve"> </t>
        </is>
      </c>
      <c r="K14" s="4" t="inlineStr">
        <is>
          <t xml:space="preserve"> </t>
        </is>
      </c>
      <c r="L14" s="4" t="inlineStr">
        <is>
          <t xml:space="preserve"> </t>
        </is>
      </c>
    </row>
    <row r="15">
      <c r="A15" s="4" t="inlineStr">
        <is>
          <t>Debt issuance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250000</v>
      </c>
    </row>
    <row r="16">
      <c r="A16" s="4" t="inlineStr">
        <is>
          <t>Additional debt issuance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240000</v>
      </c>
      <c r="J16" s="4" t="inlineStr">
        <is>
          <t xml:space="preserve"> </t>
        </is>
      </c>
      <c r="K16" s="4" t="inlineStr">
        <is>
          <t xml:space="preserve"> </t>
        </is>
      </c>
      <c r="L16" s="4" t="inlineStr">
        <is>
          <t xml:space="preserve"> </t>
        </is>
      </c>
    </row>
    <row r="17">
      <c r="A17" s="4" t="inlineStr">
        <is>
          <t>Additional financing costs</t>
        </is>
      </c>
      <c r="B17" s="4" t="inlineStr">
        <is>
          <t xml:space="preserve"> </t>
        </is>
      </c>
      <c r="C17" s="4" t="inlineStr">
        <is>
          <t xml:space="preserve"> </t>
        </is>
      </c>
      <c r="D17" s="4" t="inlineStr">
        <is>
          <t xml:space="preserve"> </t>
        </is>
      </c>
      <c r="E17" s="4" t="inlineStr">
        <is>
          <t xml:space="preserve"> </t>
        </is>
      </c>
      <c r="F17" s="4" t="inlineStr">
        <is>
          <t xml:space="preserve"> </t>
        </is>
      </c>
      <c r="G17" s="6" t="n">
        <v>258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mortization expense of debt issuance costs</t>
        </is>
      </c>
      <c r="B18" s="4" t="inlineStr">
        <is>
          <t xml:space="preserve"> </t>
        </is>
      </c>
      <c r="C18" s="4" t="inlineStr">
        <is>
          <t xml:space="preserve"> </t>
        </is>
      </c>
      <c r="D18" s="4" t="inlineStr">
        <is>
          <t xml:space="preserve"> </t>
        </is>
      </c>
      <c r="E18" s="5" t="n">
        <v>406999</v>
      </c>
      <c r="F18" s="6" t="n">
        <v>406998</v>
      </c>
      <c r="G18" s="5" t="n">
        <v>813997</v>
      </c>
      <c r="H18" s="6" t="n">
        <v>812232</v>
      </c>
      <c r="I18" s="4" t="inlineStr">
        <is>
          <t xml:space="preserve"> </t>
        </is>
      </c>
      <c r="J18" s="4" t="inlineStr">
        <is>
          <t xml:space="preserve"> </t>
        </is>
      </c>
      <c r="K18" s="4" t="inlineStr">
        <is>
          <t xml:space="preserve"> </t>
        </is>
      </c>
      <c r="L18" s="4" t="inlineStr">
        <is>
          <t xml:space="preserve"> </t>
        </is>
      </c>
    </row>
    <row r="19">
      <c r="A19" s="4" t="inlineStr">
        <is>
          <t>Senior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Notes Payabl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incipal balance</t>
        </is>
      </c>
      <c r="B21" s="4" t="inlineStr">
        <is>
          <t xml:space="preserve"> </t>
        </is>
      </c>
      <c r="C21" s="4" t="inlineStr">
        <is>
          <t xml:space="preserve"> </t>
        </is>
      </c>
      <c r="D21" s="6" t="n">
        <v>116300000</v>
      </c>
      <c r="E21" s="5" t="n">
        <v>113500000</v>
      </c>
      <c r="F21" s="4" t="inlineStr">
        <is>
          <t xml:space="preserve"> </t>
        </is>
      </c>
      <c r="G21" s="5" t="n">
        <v>113500000</v>
      </c>
      <c r="H21" s="4" t="inlineStr">
        <is>
          <t xml:space="preserve"> </t>
        </is>
      </c>
      <c r="I21" s="4" t="inlineStr">
        <is>
          <t xml:space="preserve"> </t>
        </is>
      </c>
      <c r="J21" s="6" t="n">
        <v>112100000</v>
      </c>
      <c r="K21" s="4" t="inlineStr">
        <is>
          <t xml:space="preserve"> </t>
        </is>
      </c>
      <c r="L21" s="4" t="inlineStr">
        <is>
          <t xml:space="preserve"> </t>
        </is>
      </c>
    </row>
    <row r="22">
      <c r="A22" s="4" t="inlineStr">
        <is>
          <t>Advanced closing amount</t>
        </is>
      </c>
      <c r="B22" s="4" t="inlineStr">
        <is>
          <t xml:space="preserve"> </t>
        </is>
      </c>
      <c r="C22" s="4" t="inlineStr">
        <is>
          <t xml:space="preserve"> </t>
        </is>
      </c>
      <c r="D22" s="6" t="n">
        <v>1076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turity date</t>
        </is>
      </c>
      <c r="B23" s="4" t="inlineStr">
        <is>
          <t xml:space="preserve"> </t>
        </is>
      </c>
      <c r="C23" s="4" t="inlineStr">
        <is>
          <t xml:space="preserve"> </t>
        </is>
      </c>
      <c r="D23" s="4" t="inlineStr">
        <is>
          <t>May
9, 2024</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tional val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16250000</v>
      </c>
      <c r="L24" s="4" t="inlineStr">
        <is>
          <t xml:space="preserve"> </t>
        </is>
      </c>
    </row>
    <row r="25">
      <c r="A25" s="4" t="inlineStr">
        <is>
          <t>Cost of interest cap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420000</v>
      </c>
      <c r="L25" s="4" t="inlineStr">
        <is>
          <t xml:space="preserve"> </t>
        </is>
      </c>
    </row>
    <row r="26">
      <c r="A26" s="4" t="inlineStr">
        <is>
          <t>Mezz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Notes Payable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ncipal balance</t>
        </is>
      </c>
      <c r="B28" s="4" t="inlineStr">
        <is>
          <t xml:space="preserve"> </t>
        </is>
      </c>
      <c r="C28" s="4" t="inlineStr">
        <is>
          <t xml:space="preserve"> </t>
        </is>
      </c>
      <c r="D28" s="6" t="n">
        <v>33800000</v>
      </c>
      <c r="E28" s="5" t="n">
        <v>32900000</v>
      </c>
      <c r="F28" s="4" t="inlineStr">
        <is>
          <t xml:space="preserve"> </t>
        </is>
      </c>
      <c r="G28" s="5" t="n">
        <v>32900000</v>
      </c>
      <c r="H28" s="4" t="inlineStr">
        <is>
          <t xml:space="preserve"> </t>
        </is>
      </c>
      <c r="I28" s="4" t="inlineStr">
        <is>
          <t xml:space="preserve"> </t>
        </is>
      </c>
      <c r="J28" s="6" t="n">
        <v>32500000</v>
      </c>
      <c r="K28" s="4" t="inlineStr">
        <is>
          <t xml:space="preserve"> </t>
        </is>
      </c>
      <c r="L28" s="4" t="inlineStr">
        <is>
          <t xml:space="preserve"> </t>
        </is>
      </c>
    </row>
    <row r="29">
      <c r="A29" s="4" t="inlineStr">
        <is>
          <t>Advanced closing amount</t>
        </is>
      </c>
      <c r="B29" s="4" t="inlineStr">
        <is>
          <t xml:space="preserve"> </t>
        </is>
      </c>
      <c r="C29" s="4" t="inlineStr">
        <is>
          <t xml:space="preserve"> </t>
        </is>
      </c>
      <c r="D29" s="6" t="n">
        <v>312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turity date</t>
        </is>
      </c>
      <c r="B30" s="4" t="inlineStr">
        <is>
          <t xml:space="preserve"> </t>
        </is>
      </c>
      <c r="C30" s="4" t="inlineStr">
        <is>
          <t xml:space="preserve"> </t>
        </is>
      </c>
      <c r="D30" s="4" t="inlineStr">
        <is>
          <t>May 9, 2024</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tional val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3750000</v>
      </c>
      <c r="L31" s="4" t="inlineStr">
        <is>
          <t xml:space="preserve"> </t>
        </is>
      </c>
    </row>
    <row r="32">
      <c r="A32" s="4" t="inlineStr">
        <is>
          <t>Cost of interest cap rate</t>
        </is>
      </c>
      <c r="B32" s="4" t="inlineStr">
        <is>
          <t xml:space="preserve"> </t>
        </is>
      </c>
      <c r="C32" s="4" t="inlineStr">
        <is>
          <t xml:space="preserve"> </t>
        </is>
      </c>
      <c r="D32" s="4" t="inlineStr">
        <is>
          <t xml:space="preserve"> </t>
        </is>
      </c>
      <c r="E32" s="6" t="n">
        <v>1047413</v>
      </c>
      <c r="F32" s="4" t="inlineStr">
        <is>
          <t xml:space="preserve"> </t>
        </is>
      </c>
      <c r="G32" s="6" t="n">
        <v>1047413</v>
      </c>
      <c r="H32" s="4" t="inlineStr">
        <is>
          <t xml:space="preserve"> </t>
        </is>
      </c>
      <c r="I32" s="4" t="inlineStr">
        <is>
          <t xml:space="preserve"> </t>
        </is>
      </c>
      <c r="J32" s="4" t="inlineStr">
        <is>
          <t xml:space="preserve"> </t>
        </is>
      </c>
      <c r="K32" s="6" t="n">
        <v>410000</v>
      </c>
      <c r="L32" s="4" t="inlineStr">
        <is>
          <t xml:space="preserve"> </t>
        </is>
      </c>
    </row>
    <row r="33">
      <c r="A33" s="4" t="inlineStr">
        <is>
          <t>Senior Loan Spread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Notes Payabl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an spread, percentage</t>
        </is>
      </c>
      <c r="B35" s="11" t="n">
        <v>0.02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nior Loan Spread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Notes Payable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oan spread, percentage</t>
        </is>
      </c>
      <c r="B38" s="11" t="n">
        <v>0.023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ezzanine Loan Spread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Notes Payable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oan spread, percentage</t>
        </is>
      </c>
      <c r="B41" s="11" t="n">
        <v>0.111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ezzanine Loan Spread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Notes Payable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oan spread, percentage</t>
        </is>
      </c>
      <c r="B44" s="11" t="n">
        <v>0.112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ezz Borrow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Notes Payable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mortization expense of debt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812231</v>
      </c>
      <c r="I47" s="4" t="inlineStr">
        <is>
          <t xml:space="preserve"> </t>
        </is>
      </c>
      <c r="J47" s="4" t="inlineStr">
        <is>
          <t xml:space="preserve"> </t>
        </is>
      </c>
      <c r="K47" s="4" t="inlineStr">
        <is>
          <t xml:space="preserve"> </t>
        </is>
      </c>
      <c r="L47" s="4" t="inlineStr">
        <is>
          <t xml:space="preserve"> </t>
        </is>
      </c>
    </row>
    <row r="48">
      <c r="A48" s="4" t="inlineStr">
        <is>
          <t>Mezz Borrower [Member] | Mezz Lo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Notes Payable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incipal balance</t>
        </is>
      </c>
      <c r="B50" s="4" t="inlineStr">
        <is>
          <t xml:space="preserve"> </t>
        </is>
      </c>
      <c r="C50" s="4" t="inlineStr">
        <is>
          <t xml:space="preserve"> </t>
        </is>
      </c>
      <c r="D50" s="6" t="n">
        <v>312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3">
    <mergeCell ref="A1:A2"/>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Notes Payable - Notes Payable [Member]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ess: unamortized debt issuance costs</t>
        </is>
      </c>
      <c r="B3" s="6" t="n">
        <v>-1841316</v>
      </c>
      <c r="C3" s="6" t="n">
        <v>-2655312</v>
      </c>
    </row>
    <row r="4">
      <c r="A4" s="4" t="inlineStr">
        <is>
          <t>Notes payable, net of debt issuance costs</t>
        </is>
      </c>
      <c r="B4" s="5" t="n">
        <v>144567955</v>
      </c>
      <c r="C4" s="5" t="n">
        <v>141994714</v>
      </c>
    </row>
    <row r="5">
      <c r="A5" s="4" t="inlineStr">
        <is>
          <t>Senior Loan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s payable</t>
        </is>
      </c>
      <c r="B7" s="5" t="n">
        <v>113466004</v>
      </c>
      <c r="C7" s="5" t="n">
        <v>112103770</v>
      </c>
    </row>
    <row r="8">
      <c r="A8" s="4" t="inlineStr">
        <is>
          <t>Mezzanine Loa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s payable</t>
        </is>
      </c>
      <c r="B10" s="6" t="n">
        <v>32943267</v>
      </c>
      <c r="C10" s="6" t="n">
        <v>3254625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Contractual Debt Maturities and Scheduled Amortization Payments</t>
        </is>
      </c>
      <c r="B1" s="2" t="inlineStr">
        <is>
          <t>Jun. 30, 2023 USD ($)</t>
        </is>
      </c>
    </row>
    <row r="2">
      <c r="A2" s="3" t="inlineStr">
        <is>
          <t>Schedule of Contractual Debt Maturities and Scheduled Amortization Payments [Abstract]</t>
        </is>
      </c>
      <c r="B2" s="4" t="inlineStr">
        <is>
          <t xml:space="preserve"> </t>
        </is>
      </c>
    </row>
    <row r="3">
      <c r="A3" s="4" t="inlineStr">
        <is>
          <t>2023</t>
        </is>
      </c>
      <c r="B3" s="4" t="inlineStr">
        <is>
          <t xml:space="preserve"> </t>
        </is>
      </c>
    </row>
    <row r="4">
      <c r="A4" s="4" t="inlineStr">
        <is>
          <t>2024</t>
        </is>
      </c>
      <c r="B4" s="5" t="n">
        <v>146409271</v>
      </c>
    </row>
    <row r="5">
      <c r="A5" s="4" t="inlineStr">
        <is>
          <t>2025</t>
        </is>
      </c>
      <c r="B5" s="4" t="inlineStr">
        <is>
          <t xml:space="preserve"> </t>
        </is>
      </c>
    </row>
    <row r="6">
      <c r="A6" s="4" t="inlineStr">
        <is>
          <t>2026</t>
        </is>
      </c>
      <c r="B6" s="4" t="inlineStr">
        <is>
          <t xml:space="preserve"> </t>
        </is>
      </c>
    </row>
    <row r="7">
      <c r="A7" s="4" t="inlineStr">
        <is>
          <t>2027</t>
        </is>
      </c>
      <c r="B7" s="4" t="inlineStr">
        <is>
          <t xml:space="preserve"> </t>
        </is>
      </c>
    </row>
    <row r="8">
      <c r="A8" s="4" t="inlineStr">
        <is>
          <t>Thereafter</t>
        </is>
      </c>
      <c r="B8" s="4" t="inlineStr">
        <is>
          <t xml:space="preserve"> </t>
        </is>
      </c>
    </row>
    <row r="9">
      <c r="A9" s="4" t="inlineStr">
        <is>
          <t>Total</t>
        </is>
      </c>
      <c r="B9" s="6" t="n">
        <v>14640927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base hard cost</t>
        </is>
      </c>
      <c r="B4" s="4" t="inlineStr">
        <is>
          <t xml:space="preserve"> </t>
        </is>
      </c>
      <c r="C4" s="4" t="inlineStr">
        <is>
          <t xml:space="preserve"> </t>
        </is>
      </c>
      <c r="D4" s="7" t="n">
        <v>0.05</v>
      </c>
      <c r="E4" s="4" t="inlineStr">
        <is>
          <t xml:space="preserve"> </t>
        </is>
      </c>
      <c r="F4" s="4" t="inlineStr">
        <is>
          <t xml:space="preserve"> </t>
        </is>
      </c>
    </row>
    <row r="5">
      <c r="A5" s="4" t="inlineStr">
        <is>
          <t>Consulting services percentage</t>
        </is>
      </c>
      <c r="B5" s="4" t="inlineStr">
        <is>
          <t xml:space="preserve"> </t>
        </is>
      </c>
      <c r="C5" s="4" t="inlineStr">
        <is>
          <t xml:space="preserve"> </t>
        </is>
      </c>
      <c r="D5" s="11" t="n">
        <v>0.445</v>
      </c>
      <c r="E5" s="4" t="inlineStr">
        <is>
          <t xml:space="preserve"> </t>
        </is>
      </c>
      <c r="F5" s="4" t="inlineStr">
        <is>
          <t xml:space="preserve"> </t>
        </is>
      </c>
    </row>
    <row r="6">
      <c r="A6" s="4" t="inlineStr">
        <is>
          <t>Charges for construction management fee</t>
        </is>
      </c>
      <c r="B6" s="6" t="n">
        <v>44861</v>
      </c>
      <c r="C6" s="6" t="n">
        <v>30000</v>
      </c>
      <c r="D6" s="6" t="n">
        <v>57135</v>
      </c>
      <c r="E6" s="6" t="n">
        <v>80000</v>
      </c>
      <c r="F6" s="4" t="inlineStr">
        <is>
          <t xml:space="preserve"> </t>
        </is>
      </c>
    </row>
    <row r="7">
      <c r="A7" s="4" t="inlineStr">
        <is>
          <t>Amounts payable for construction management fee</t>
        </is>
      </c>
      <c r="B7" s="5" t="n">
        <v>57135</v>
      </c>
      <c r="C7" s="4" t="inlineStr">
        <is>
          <t xml:space="preserve"> </t>
        </is>
      </c>
      <c r="D7" s="5" t="n">
        <v>57135</v>
      </c>
      <c r="E7" s="4" t="inlineStr">
        <is>
          <t xml:space="preserve"> </t>
        </is>
      </c>
      <c r="F7" s="6" t="n">
        <v>0</v>
      </c>
    </row>
    <row r="8">
      <c r="A8" s="4" t="inlineStr">
        <is>
          <t>Charges for advisory fee</t>
        </is>
      </c>
      <c r="B8" s="5" t="n">
        <v>107829</v>
      </c>
      <c r="C8" s="5" t="n">
        <v>94502</v>
      </c>
      <c r="D8" s="5" t="n">
        <v>227591</v>
      </c>
      <c r="E8" s="5" t="n">
        <v>182845</v>
      </c>
      <c r="F8" s="4" t="inlineStr">
        <is>
          <t xml:space="preserve"> </t>
        </is>
      </c>
    </row>
    <row r="9">
      <c r="A9" s="4" t="inlineStr">
        <is>
          <t>Reimbursements for advisor</t>
        </is>
      </c>
      <c r="B9" s="6" t="n">
        <v>0</v>
      </c>
      <c r="C9" s="6" t="n">
        <v>63025</v>
      </c>
      <c r="D9" s="5" t="n">
        <v>0</v>
      </c>
      <c r="E9" s="6" t="n">
        <v>125038</v>
      </c>
      <c r="F9" s="4" t="inlineStr">
        <is>
          <t xml:space="preserve"> </t>
        </is>
      </c>
    </row>
    <row r="10">
      <c r="A10" s="4" t="inlineStr">
        <is>
          <t>Charges payable to the advisor for reimbursements</t>
        </is>
      </c>
      <c r="B10" s="4" t="inlineStr">
        <is>
          <t xml:space="preserve"> </t>
        </is>
      </c>
      <c r="C10" s="4" t="inlineStr">
        <is>
          <t xml:space="preserve"> </t>
        </is>
      </c>
      <c r="D10" s="6" t="n">
        <v>0</v>
      </c>
      <c r="E10" s="4" t="inlineStr">
        <is>
          <t xml:space="preserve"> </t>
        </is>
      </c>
      <c r="F10"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Statements of Operations and Other Comprehensive Income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ooms</t>
        </is>
      </c>
      <c r="B4" s="6" t="n">
        <v>2396718</v>
      </c>
      <c r="C4" s="6" t="n">
        <v>2879809</v>
      </c>
      <c r="D4" s="6" t="n">
        <v>6383383</v>
      </c>
      <c r="E4" s="6" t="n">
        <v>6090195</v>
      </c>
    </row>
    <row r="5">
      <c r="A5" s="4" t="inlineStr">
        <is>
          <t>Food and beverage</t>
        </is>
      </c>
      <c r="B5" s="5" t="n">
        <v>2471774</v>
      </c>
      <c r="C5" s="5" t="n">
        <v>2680292</v>
      </c>
      <c r="D5" s="5" t="n">
        <v>5317942</v>
      </c>
      <c r="E5" s="5" t="n">
        <v>5734077</v>
      </c>
    </row>
    <row r="6">
      <c r="A6" s="4" t="inlineStr">
        <is>
          <t>Other hotel revenue</t>
        </is>
      </c>
      <c r="B6" s="5" t="n">
        <v>181306</v>
      </c>
      <c r="C6" s="5" t="n">
        <v>30486</v>
      </c>
      <c r="D6" s="5" t="n">
        <v>315781</v>
      </c>
      <c r="E6" s="5" t="n">
        <v>66445</v>
      </c>
    </row>
    <row r="7">
      <c r="A7" s="4" t="inlineStr">
        <is>
          <t>Total hotel and restaurants revenue</t>
        </is>
      </c>
      <c r="B7" s="5" t="n">
        <v>5049798</v>
      </c>
      <c r="C7" s="5" t="n">
        <v>5590587</v>
      </c>
      <c r="D7" s="5" t="n">
        <v>12017106</v>
      </c>
      <c r="E7" s="5" t="n">
        <v>11890717</v>
      </c>
    </row>
    <row r="8">
      <c r="A8" s="4" t="inlineStr">
        <is>
          <t>Residential rental and other property income</t>
        </is>
      </c>
      <c r="B8" s="5" t="n">
        <v>2650822</v>
      </c>
      <c r="C8" s="5" t="n">
        <v>2057065</v>
      </c>
      <c r="D8" s="5" t="n">
        <v>5246958</v>
      </c>
      <c r="E8" s="5" t="n">
        <v>4084114</v>
      </c>
    </row>
    <row r="9">
      <c r="A9" s="4" t="inlineStr">
        <is>
          <t>Parking</t>
        </is>
      </c>
      <c r="B9" s="5" t="n">
        <v>302167</v>
      </c>
      <c r="C9" s="5" t="n">
        <v>318421</v>
      </c>
      <c r="D9" s="5" t="n">
        <v>688519</v>
      </c>
      <c r="E9" s="5" t="n">
        <v>692276</v>
      </c>
    </row>
    <row r="10">
      <c r="A10" s="4" t="inlineStr">
        <is>
          <t>Other revenue</t>
        </is>
      </c>
      <c r="B10" s="5" t="n">
        <v>553953</v>
      </c>
      <c r="C10" s="5" t="n">
        <v>422275</v>
      </c>
      <c r="D10" s="5" t="n">
        <v>1899800</v>
      </c>
      <c r="E10" s="5" t="n">
        <v>871300</v>
      </c>
    </row>
    <row r="11">
      <c r="A11" s="4" t="inlineStr">
        <is>
          <t>Total revenue</t>
        </is>
      </c>
      <c r="B11" s="5" t="n">
        <v>8556740</v>
      </c>
      <c r="C11" s="5" t="n">
        <v>8388348</v>
      </c>
      <c r="D11" s="5" t="n">
        <v>19852383</v>
      </c>
      <c r="E11" s="5" t="n">
        <v>17538407</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Hotel and restaurants operating expenses</t>
        </is>
      </c>
      <c r="B13" s="5" t="n">
        <v>5479047</v>
      </c>
      <c r="C13" s="5" t="n">
        <v>5134613</v>
      </c>
      <c r="D13" s="5" t="n">
        <v>11978003</v>
      </c>
      <c r="E13" s="5" t="n">
        <v>10186245</v>
      </c>
    </row>
    <row r="14">
      <c r="A14" s="4" t="inlineStr">
        <is>
          <t>Residential property operating expenses</t>
        </is>
      </c>
      <c r="B14" s="5" t="n">
        <v>1092727</v>
      </c>
      <c r="C14" s="5" t="n">
        <v>914326</v>
      </c>
      <c r="D14" s="5" t="n">
        <v>2083514</v>
      </c>
      <c r="E14" s="5" t="n">
        <v>1884195</v>
      </c>
    </row>
    <row r="15">
      <c r="A15" s="4" t="inlineStr">
        <is>
          <t>Parking operating expenses</t>
        </is>
      </c>
      <c r="B15" s="5" t="n">
        <v>275145</v>
      </c>
      <c r="C15" s="5" t="n">
        <v>272285</v>
      </c>
      <c r="D15" s="5" t="n">
        <v>546638</v>
      </c>
      <c r="E15" s="5" t="n">
        <v>510041</v>
      </c>
    </row>
    <row r="16">
      <c r="A16" s="4" t="inlineStr">
        <is>
          <t>Other operating expenses</t>
        </is>
      </c>
      <c r="B16" s="5" t="n">
        <v>725754</v>
      </c>
      <c r="C16" s="5" t="n">
        <v>828204</v>
      </c>
      <c r="D16" s="5" t="n">
        <v>1576807</v>
      </c>
      <c r="E16" s="5" t="n">
        <v>1495914</v>
      </c>
    </row>
    <row r="17">
      <c r="A17" s="4" t="inlineStr">
        <is>
          <t>Depreciation expense</t>
        </is>
      </c>
      <c r="B17" s="5" t="n">
        <v>1560418</v>
      </c>
      <c r="C17" s="5" t="n">
        <v>1543052</v>
      </c>
      <c r="D17" s="5" t="n">
        <v>3113734</v>
      </c>
      <c r="E17" s="5" t="n">
        <v>3088228</v>
      </c>
    </row>
    <row r="18">
      <c r="A18" s="4" t="inlineStr">
        <is>
          <t>Total operating expenses</t>
        </is>
      </c>
      <c r="B18" s="5" t="n">
        <v>9133091</v>
      </c>
      <c r="C18" s="5" t="n">
        <v>8692480</v>
      </c>
      <c r="D18" s="5" t="n">
        <v>19298696</v>
      </c>
      <c r="E18" s="5" t="n">
        <v>17164623</v>
      </c>
    </row>
    <row r="19">
      <c r="A19" s="4" t="inlineStr">
        <is>
          <t>Income (loss) from operations</t>
        </is>
      </c>
      <c r="B19" s="5" t="n">
        <v>-576351</v>
      </c>
      <c r="C19" s="5" t="n">
        <v>-304132</v>
      </c>
      <c r="D19" s="5" t="n">
        <v>553687</v>
      </c>
      <c r="E19" s="5" t="n">
        <v>373784</v>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Interest income</t>
        </is>
      </c>
      <c r="B21" s="5" t="n">
        <v>653</v>
      </c>
      <c r="C21" s="5" t="n">
        <v>451</v>
      </c>
      <c r="D21" s="5" t="n">
        <v>1332</v>
      </c>
      <c r="E21" s="5" t="n">
        <v>467</v>
      </c>
    </row>
    <row r="22">
      <c r="A22" s="4" t="inlineStr">
        <is>
          <t>Interest expense</t>
        </is>
      </c>
      <c r="B22" s="5" t="n">
        <v>-3918737</v>
      </c>
      <c r="C22" s="5" t="n">
        <v>-2201045</v>
      </c>
      <c r="D22" s="5" t="n">
        <v>-7607569</v>
      </c>
      <c r="E22" s="5" t="n">
        <v>-4197700</v>
      </c>
    </row>
    <row r="23">
      <c r="A23" s="4" t="inlineStr">
        <is>
          <t>Total other income (expense)</t>
        </is>
      </c>
      <c r="B23" s="5" t="n">
        <v>-3918084</v>
      </c>
      <c r="C23" s="5" t="n">
        <v>-2200594</v>
      </c>
      <c r="D23" s="5" t="n">
        <v>-7606237</v>
      </c>
      <c r="E23" s="5" t="n">
        <v>-4197233</v>
      </c>
    </row>
    <row r="24">
      <c r="A24" s="4" t="inlineStr">
        <is>
          <t>Net loss</t>
        </is>
      </c>
      <c r="B24" s="5" t="n">
        <v>-4494435</v>
      </c>
      <c r="C24" s="5" t="n">
        <v>-2504726</v>
      </c>
      <c r="D24" s="5" t="n">
        <v>-7052550</v>
      </c>
      <c r="E24" s="5" t="n">
        <v>-3823449</v>
      </c>
    </row>
    <row r="25">
      <c r="A25" s="4" t="inlineStr">
        <is>
          <t>Series A preferred dividends</t>
        </is>
      </c>
      <c r="B25" s="5" t="n">
        <v>-6600</v>
      </c>
      <c r="C25" s="5" t="n">
        <v>-5610</v>
      </c>
      <c r="D25" s="5" t="n">
        <v>-6600</v>
      </c>
      <c r="E25" s="5" t="n">
        <v>-5610</v>
      </c>
    </row>
    <row r="26">
      <c r="A26" s="4" t="inlineStr">
        <is>
          <t>Net loss attributable to common stockholders</t>
        </is>
      </c>
      <c r="B26" s="5" t="n">
        <v>-4501035</v>
      </c>
      <c r="C26" s="5" t="n">
        <v>-2510336</v>
      </c>
      <c r="D26" s="5" t="n">
        <v>-7059150</v>
      </c>
      <c r="E26" s="5" t="n">
        <v>-3829059</v>
      </c>
    </row>
    <row r="27">
      <c r="A27" s="4" t="inlineStr">
        <is>
          <t>Other comprehensive income</t>
        </is>
      </c>
      <c r="B27" s="4" t="inlineStr">
        <is>
          <t xml:space="preserve"> </t>
        </is>
      </c>
      <c r="C27" s="4" t="inlineStr">
        <is>
          <t xml:space="preserve"> </t>
        </is>
      </c>
      <c r="D27" s="4" t="inlineStr">
        <is>
          <t xml:space="preserve"> </t>
        </is>
      </c>
      <c r="E27" s="4" t="inlineStr">
        <is>
          <t xml:space="preserve"> </t>
        </is>
      </c>
    </row>
    <row r="28">
      <c r="A28" s="4" t="inlineStr">
        <is>
          <t>Unrealized gain on investment securities</t>
        </is>
      </c>
      <c r="B28" s="5" t="n">
        <v>297890</v>
      </c>
      <c r="C28" s="4" t="inlineStr">
        <is>
          <t xml:space="preserve"> </t>
        </is>
      </c>
      <c r="D28" s="5" t="n">
        <v>267995</v>
      </c>
      <c r="E28" s="4" t="inlineStr">
        <is>
          <t xml:space="preserve"> </t>
        </is>
      </c>
    </row>
    <row r="29">
      <c r="A29" s="4" t="inlineStr">
        <is>
          <t>Comprehensive loss</t>
        </is>
      </c>
      <c r="B29" s="5" t="n">
        <v>-4203145</v>
      </c>
      <c r="C29" s="5" t="n">
        <v>-2510336</v>
      </c>
      <c r="D29" s="5" t="n">
        <v>-6791155</v>
      </c>
      <c r="E29" s="5" t="n">
        <v>-3829059</v>
      </c>
    </row>
    <row r="30">
      <c r="A30" s="4" t="inlineStr">
        <is>
          <t>Net loss attributable to non-controlling members</t>
        </is>
      </c>
      <c r="B30" s="5" t="n">
        <v>-1573951</v>
      </c>
      <c r="C30" s="5" t="n">
        <v>-877155</v>
      </c>
      <c r="D30" s="5" t="n">
        <v>-2469803</v>
      </c>
      <c r="E30" s="5" t="n">
        <v>-1338972</v>
      </c>
    </row>
    <row r="31">
      <c r="A31" s="4" t="inlineStr">
        <is>
          <t>Net loss attributable to stockholders</t>
        </is>
      </c>
      <c r="B31" s="6" t="n">
        <v>-2920484</v>
      </c>
      <c r="C31" s="6" t="n">
        <v>-1627571</v>
      </c>
      <c r="D31" s="6" t="n">
        <v>-4582747</v>
      </c>
      <c r="E31" s="6" t="n">
        <v>-248447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3" customWidth="1" min="1" max="1"/>
    <col width="14" customWidth="1" min="2" max="2"/>
    <col width="80" customWidth="1" min="3" max="3"/>
    <col width="80" customWidth="1" min="4" max="4"/>
    <col width="14" customWidth="1" min="5" max="5"/>
    <col width="15" customWidth="1" min="6" max="6"/>
    <col width="14" customWidth="1" min="7" max="7"/>
    <col width="15" customWidth="1" min="8" max="8"/>
    <col width="14" customWidth="1" min="9" max="9"/>
  </cols>
  <sheetData>
    <row r="1">
      <c r="A1" s="1" t="inlineStr">
        <is>
          <t>Commitments and Contingencies (Details) - USD ($)</t>
        </is>
      </c>
      <c r="F1" s="2" t="inlineStr">
        <is>
          <t>3 Months Ended</t>
        </is>
      </c>
      <c r="H1" s="2" t="inlineStr">
        <is>
          <t>6 Months Ended</t>
        </is>
      </c>
    </row>
    <row r="2">
      <c r="B2" s="2" t="inlineStr">
        <is>
          <t>Nov. 09, 2021</t>
        </is>
      </c>
      <c r="C2" s="2" t="inlineStr">
        <is>
          <t>Nov. 30, 2019</t>
        </is>
      </c>
      <c r="D2" s="2" t="inlineStr">
        <is>
          <t>Jul. 31, 2019</t>
        </is>
      </c>
      <c r="E2" s="2" t="inlineStr">
        <is>
          <t>Jul. 12, 2019</t>
        </is>
      </c>
      <c r="F2" s="2" t="inlineStr">
        <is>
          <t>Jun. 30, 2023</t>
        </is>
      </c>
      <c r="G2" s="2" t="inlineStr">
        <is>
          <t>Jun. 30, 2022</t>
        </is>
      </c>
      <c r="H2" s="2" t="inlineStr">
        <is>
          <t>Jun. 30, 2023</t>
        </is>
      </c>
      <c r="I2" s="2" t="inlineStr">
        <is>
          <t>Jun. 30,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itial term</t>
        </is>
      </c>
      <c r="B4" s="4" t="inlineStr">
        <is>
          <t xml:space="preserve"> </t>
        </is>
      </c>
      <c r="C4" s="4" t="inlineStr">
        <is>
          <t>10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Hotel management agreement, descriptions</t>
        </is>
      </c>
      <c r="B5" s="4" t="inlineStr">
        <is>
          <t xml:space="preserve"> </t>
        </is>
      </c>
      <c r="C5" s="4" t="inlineStr">
        <is>
          <t>For services rendered as defined by the Management Agreement,
the Manager will earn a base fee equal to the sum of (i) 3% of total revenues and (ii) 1% of food and beverage (“F&amp;B”)
area income, as defined within the Management Agreement. Additionally, the Manager is entitled to an annual incentive fee in the event
that the net operating income, as defined, exceeds the projected net operating income set forth within each fiscal years approved budget.
The aggregate of the base fees and incentive fees payable to the Manager in any given fiscal year may not exceed 5% of the sum of total
revenues and F&amp;B area incom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nagement fees</t>
        </is>
      </c>
      <c r="B6" s="4" t="inlineStr">
        <is>
          <t xml:space="preserve"> </t>
        </is>
      </c>
      <c r="C6" s="4" t="inlineStr">
        <is>
          <t xml:space="preserve"> </t>
        </is>
      </c>
      <c r="D6" s="4" t="inlineStr">
        <is>
          <t xml:space="preserve"> </t>
        </is>
      </c>
      <c r="E6" s="6" t="n">
        <v>15000</v>
      </c>
      <c r="F6" s="6" t="n">
        <v>102232</v>
      </c>
      <c r="G6" s="6" t="n">
        <v>113897</v>
      </c>
      <c r="H6" s="6" t="n">
        <v>254419</v>
      </c>
      <c r="I6" s="6" t="n">
        <v>241825</v>
      </c>
    </row>
    <row r="7">
      <c r="A7" s="4" t="inlineStr">
        <is>
          <t>Incentive fees</t>
        </is>
      </c>
      <c r="B7" s="4" t="inlineStr">
        <is>
          <t xml:space="preserve"> </t>
        </is>
      </c>
      <c r="C7" s="4" t="inlineStr">
        <is>
          <t xml:space="preserve"> </t>
        </is>
      </c>
      <c r="D7" s="4" t="inlineStr">
        <is>
          <t xml:space="preserve"> </t>
        </is>
      </c>
      <c r="E7" s="4" t="inlineStr">
        <is>
          <t xml:space="preserve"> </t>
        </is>
      </c>
      <c r="F7" s="5" t="n">
        <v>209732</v>
      </c>
      <c r="G7" s="5" t="n">
        <v>210033</v>
      </c>
      <c r="H7" s="5" t="n">
        <v>400386</v>
      </c>
      <c r="I7" s="5" t="n">
        <v>384315</v>
      </c>
    </row>
    <row r="8">
      <c r="A8" s="4" t="inlineStr">
        <is>
          <t>Residential agreement, description</t>
        </is>
      </c>
      <c r="B8" s="4" t="inlineStr">
        <is>
          <t xml:space="preserve"> </t>
        </is>
      </c>
      <c r="C8" s="4" t="inlineStr">
        <is>
          <t xml:space="preserve"> </t>
        </is>
      </c>
      <c r="D8" s="4" t="inlineStr">
        <is>
          <t>For services
rendered as defined within the Residential Agreement, the Property Manager earns a fee equal to the greater of (i) 3% of gross receipts
or (ii) $10,000 until the property reaches stabilization, defined as 93% occupancy of all leasable units. Upon stabilization, the Property
Manager earns a fee equal to the greater of (i) 3% of gross receipts or (ii) $12,000. In no event shall the Property Manager earn more
than 4% of gross receipts. The Property Manager was paid $79,277 and $156,390 for the three and six months ended June 30, 2023, respectively,
and $61,394 and $122,221 for the three and six months ended June 30, 2022, respectively, per the Residential Agreement.</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ase term</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nt Payable</t>
        </is>
      </c>
      <c r="B10" s="6" t="n">
        <v>1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net operating income</t>
        </is>
      </c>
      <c r="B11" s="4" t="inlineStr">
        <is>
          <t xml:space="preserve"> </t>
        </is>
      </c>
      <c r="C11" s="4" t="inlineStr">
        <is>
          <t xml:space="preserve"> </t>
        </is>
      </c>
      <c r="D11" s="4" t="inlineStr">
        <is>
          <t xml:space="preserve"> </t>
        </is>
      </c>
      <c r="E11" s="11" t="n">
        <v>0.095</v>
      </c>
      <c r="F11" s="4" t="inlineStr">
        <is>
          <t xml:space="preserve"> </t>
        </is>
      </c>
      <c r="G11" s="4" t="inlineStr">
        <is>
          <t xml:space="preserve"> </t>
        </is>
      </c>
      <c r="H11" s="4" t="inlineStr">
        <is>
          <t xml:space="preserve"> </t>
        </is>
      </c>
      <c r="I11" s="4" t="inlineStr">
        <is>
          <t xml:space="preserve"> </t>
        </is>
      </c>
    </row>
    <row r="12">
      <c r="A12" s="4" t="inlineStr">
        <is>
          <t>Parking revenues</t>
        </is>
      </c>
      <c r="B12" s="4" t="inlineStr">
        <is>
          <t xml:space="preserve"> </t>
        </is>
      </c>
      <c r="C12" s="4" t="inlineStr">
        <is>
          <t xml:space="preserve"> </t>
        </is>
      </c>
      <c r="D12" s="4" t="inlineStr">
        <is>
          <t xml:space="preserve"> </t>
        </is>
      </c>
      <c r="E12" s="6" t="n">
        <v>500000</v>
      </c>
      <c r="F12" s="5" t="n">
        <v>725754</v>
      </c>
      <c r="G12" s="5" t="n">
        <v>828204</v>
      </c>
      <c r="H12" s="5" t="n">
        <v>1576807</v>
      </c>
      <c r="I12" s="5" t="n">
        <v>1495914</v>
      </c>
    </row>
    <row r="13">
      <c r="A13" s="4" t="inlineStr">
        <is>
          <t>Remaining parking revenue</t>
        </is>
      </c>
      <c r="B13" s="4" t="inlineStr">
        <is>
          <t xml:space="preserve"> </t>
        </is>
      </c>
      <c r="C13" s="4" t="inlineStr">
        <is>
          <t xml:space="preserve"> </t>
        </is>
      </c>
      <c r="D13" s="4" t="inlineStr">
        <is>
          <t xml:space="preserve"> </t>
        </is>
      </c>
      <c r="E13" s="6" t="n">
        <v>600000</v>
      </c>
      <c r="F13" s="4" t="inlineStr">
        <is>
          <t xml:space="preserve"> </t>
        </is>
      </c>
      <c r="G13" s="4" t="inlineStr">
        <is>
          <t xml:space="preserve"> </t>
        </is>
      </c>
      <c r="H13" s="4" t="inlineStr">
        <is>
          <t xml:space="preserve"> </t>
        </is>
      </c>
      <c r="I13" s="4" t="inlineStr">
        <is>
          <t xml:space="preserve"> </t>
        </is>
      </c>
    </row>
    <row r="14">
      <c r="A14" s="4" t="inlineStr">
        <is>
          <t>Percentage of annual parking revenues</t>
        </is>
      </c>
      <c r="B14" s="4" t="inlineStr">
        <is>
          <t xml:space="preserve"> </t>
        </is>
      </c>
      <c r="C14" s="4" t="inlineStr">
        <is>
          <t xml:space="preserve"> </t>
        </is>
      </c>
      <c r="D14" s="4" t="inlineStr">
        <is>
          <t xml:space="preserve"> </t>
        </is>
      </c>
      <c r="E14" s="7" t="n">
        <v>0.04</v>
      </c>
      <c r="F14" s="4" t="inlineStr">
        <is>
          <t xml:space="preserve"> </t>
        </is>
      </c>
      <c r="G14" s="4" t="inlineStr">
        <is>
          <t xml:space="preserve"> </t>
        </is>
      </c>
      <c r="H14" s="4" t="inlineStr">
        <is>
          <t xml:space="preserve"> </t>
        </is>
      </c>
      <c r="I14" s="4" t="inlineStr">
        <is>
          <t xml:space="preserve"> </t>
        </is>
      </c>
    </row>
    <row r="15">
      <c r="A15" s="4" t="inlineStr">
        <is>
          <t>Legacy paid</t>
        </is>
      </c>
      <c r="B15" s="4" t="inlineStr">
        <is>
          <t xml:space="preserve"> </t>
        </is>
      </c>
      <c r="C15" s="4" t="inlineStr">
        <is>
          <t xml:space="preserve"> </t>
        </is>
      </c>
      <c r="D15" s="4" t="inlineStr">
        <is>
          <t xml:space="preserve"> </t>
        </is>
      </c>
      <c r="E15" s="4" t="inlineStr">
        <is>
          <t xml:space="preserve"> </t>
        </is>
      </c>
      <c r="F15" s="5" t="n">
        <v>9462</v>
      </c>
      <c r="G15" s="5" t="n">
        <v>3750</v>
      </c>
      <c r="H15" s="5" t="n">
        <v>14979</v>
      </c>
      <c r="I15" s="5" t="n">
        <v>9602</v>
      </c>
    </row>
    <row r="16">
      <c r="A16" s="4" t="inlineStr">
        <is>
          <t>Facility Fee</t>
        </is>
      </c>
      <c r="B16" s="4" t="inlineStr">
        <is>
          <t xml:space="preserve"> </t>
        </is>
      </c>
      <c r="C16" s="4" t="inlineStr">
        <is>
          <t xml:space="preserve"> </t>
        </is>
      </c>
      <c r="D16" s="4" t="inlineStr">
        <is>
          <t xml:space="preserve"> </t>
        </is>
      </c>
      <c r="E16" s="4" t="inlineStr">
        <is>
          <t xml:space="preserve"> </t>
        </is>
      </c>
      <c r="F16" s="6" t="n">
        <v>266352</v>
      </c>
      <c r="G16" s="6" t="n">
        <v>152442</v>
      </c>
      <c r="H16" s="6" t="n">
        <v>434138</v>
      </c>
      <c r="I16" s="6" t="n">
        <v>304884</v>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nt Payable</t>
        </is>
      </c>
      <c r="B19" s="5" t="n">
        <v>8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nt Payable</t>
        </is>
      </c>
      <c r="B22" s="6" t="n">
        <v>9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cols>
    <col width="67" customWidth="1" min="1" max="1"/>
    <col width="13" customWidth="1" min="2" max="2"/>
    <col width="27" customWidth="1" min="3" max="3"/>
    <col width="13" customWidth="1" min="4" max="4"/>
    <col width="19" customWidth="1" min="5" max="5"/>
    <col width="39" customWidth="1" min="6" max="6"/>
    <col width="13" customWidth="1" min="7" max="7"/>
    <col width="31" customWidth="1" min="8" max="8"/>
    <col width="44" customWidth="1" min="9" max="9"/>
    <col width="43" customWidth="1" min="10" max="10"/>
    <col width="44" customWidth="1" min="11" max="11"/>
    <col width="38" customWidth="1" min="12" max="12"/>
    <col width="36" customWidth="1" min="13" max="13"/>
    <col width="36" customWidth="1" min="14" max="14"/>
    <col width="45" customWidth="1" min="15" max="15"/>
    <col width="34" customWidth="1" min="16" max="16"/>
    <col width="40" customWidth="1" min="17" max="17"/>
    <col width="34" customWidth="1" min="18" max="18"/>
    <col width="36" customWidth="1" min="19" max="19"/>
    <col width="40" customWidth="1" min="20" max="20"/>
  </cols>
  <sheetData>
    <row r="1">
      <c r="A1" s="1" t="inlineStr">
        <is>
          <t>Consolidated &amp; Combined Statements of Equity (Unaudited) - USD ($)</t>
        </is>
      </c>
      <c r="B1" s="2" t="inlineStr">
        <is>
          <t>Total</t>
        </is>
      </c>
      <c r="C1" s="2" t="inlineStr">
        <is>
          <t>Additional paid in capital</t>
        </is>
      </c>
      <c r="D1" s="2" t="inlineStr">
        <is>
          <t>Common Stock</t>
        </is>
      </c>
      <c r="E1" s="2" t="inlineStr">
        <is>
          <t>Total Common Stock</t>
        </is>
      </c>
      <c r="F1" s="2" t="inlineStr">
        <is>
          <t>Accumulated other comprehensive income</t>
        </is>
      </c>
      <c r="G1" s="2" t="inlineStr">
        <is>
          <t>Total Equity</t>
        </is>
      </c>
      <c r="H1" s="2" t="inlineStr">
        <is>
          <t>Less: Non-Controlling Interest</t>
        </is>
      </c>
      <c r="I1" s="2" t="inlineStr">
        <is>
          <t>Partners’ Equity Additional paid in capital</t>
        </is>
      </c>
      <c r="J1" s="2" t="inlineStr">
        <is>
          <t>Partners’ Equity NRI Real Token Thesis LLC</t>
        </is>
      </c>
      <c r="K1" s="2" t="inlineStr">
        <is>
          <t>Partners’ Equity 1350 S Dixie Holdings, LLC</t>
        </is>
      </c>
      <c r="L1" s="2" t="inlineStr">
        <is>
          <t>Partners’ Equity NPI South Dixie, LLC</t>
        </is>
      </c>
      <c r="M1" s="2" t="inlineStr">
        <is>
          <t>Partners’ Equity NRI Real Token, LP</t>
        </is>
      </c>
      <c r="N1" s="2" t="inlineStr">
        <is>
          <t>Partners’ Equity NRI Real Token Inc</t>
        </is>
      </c>
      <c r="O1" s="2" t="inlineStr">
        <is>
          <t>Partners’ Equity NRI Real Token Advisors LLC</t>
        </is>
      </c>
      <c r="P1" s="2" t="inlineStr">
        <is>
          <t>Partners’ Equity Partners’ Equity</t>
        </is>
      </c>
      <c r="Q1" s="2" t="inlineStr">
        <is>
          <t>Partners’ Equity Total Partners’ Equity</t>
        </is>
      </c>
      <c r="R1" s="2" t="inlineStr">
        <is>
          <t>Series A Series A preferred stock</t>
        </is>
      </c>
      <c r="S1" s="2" t="inlineStr">
        <is>
          <t>Series A Additional paid in capital</t>
        </is>
      </c>
      <c r="T1" s="2" t="inlineStr">
        <is>
          <t>Series A Total Series A preferred stock</t>
        </is>
      </c>
    </row>
    <row r="2">
      <c r="A2" s="4" t="inlineStr">
        <is>
          <t>Balance at Dec. 31, 2021</t>
        </is>
      </c>
      <c r="B2" s="6" t="n">
        <v>28351365</v>
      </c>
      <c r="C2" s="4" t="inlineStr">
        <is>
          <t xml:space="preserve"> </t>
        </is>
      </c>
      <c r="D2" s="4" t="inlineStr">
        <is>
          <t xml:space="preserve"> </t>
        </is>
      </c>
      <c r="E2" s="4" t="inlineStr">
        <is>
          <t xml:space="preserve"> </t>
        </is>
      </c>
      <c r="F2" s="4" t="inlineStr">
        <is>
          <t xml:space="preserve"> </t>
        </is>
      </c>
      <c r="G2" s="6" t="n">
        <v>60713087</v>
      </c>
      <c r="H2" s="6" t="n">
        <v>32361722</v>
      </c>
      <c r="I2" s="6" t="n">
        <v>6763667</v>
      </c>
      <c r="J2" s="6" t="n">
        <v>38255632</v>
      </c>
      <c r="K2" s="4" t="inlineStr">
        <is>
          <t xml:space="preserve"> </t>
        </is>
      </c>
      <c r="L2" s="4" t="inlineStr">
        <is>
          <t xml:space="preserve"> </t>
        </is>
      </c>
      <c r="M2" s="6" t="n">
        <v>15693788</v>
      </c>
      <c r="N2" s="4" t="inlineStr">
        <is>
          <t xml:space="preserve"> </t>
        </is>
      </c>
      <c r="O2" s="4" t="inlineStr">
        <is>
          <t xml:space="preserve"> </t>
        </is>
      </c>
      <c r="P2" s="4" t="inlineStr">
        <is>
          <t xml:space="preserve"> </t>
        </is>
      </c>
      <c r="Q2" s="6" t="n">
        <v>60713087</v>
      </c>
      <c r="R2" s="4" t="inlineStr">
        <is>
          <t xml:space="preserve"> </t>
        </is>
      </c>
      <c r="S2" s="4" t="inlineStr">
        <is>
          <t xml:space="preserve"> </t>
        </is>
      </c>
      <c r="T2" s="4" t="inlineStr">
        <is>
          <t xml:space="preserve"> </t>
        </is>
      </c>
    </row>
    <row r="3">
      <c r="A3" s="4" t="inlineStr">
        <is>
          <t>Issuance of Stock</t>
        </is>
      </c>
      <c r="B3" s="5" t="n">
        <v>123000</v>
      </c>
      <c r="C3" s="5" t="n">
        <v>12990</v>
      </c>
      <c r="D3" s="5" t="n">
        <v>10</v>
      </c>
      <c r="E3" s="5" t="n">
        <v>13000</v>
      </c>
      <c r="F3" s="4" t="inlineStr">
        <is>
          <t xml:space="preserve"> </t>
        </is>
      </c>
      <c r="G3" s="5" t="n">
        <v>123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1</v>
      </c>
      <c r="S3" s="5" t="n">
        <v>109999</v>
      </c>
      <c r="T3" s="5" t="n">
        <v>110000</v>
      </c>
    </row>
    <row r="4">
      <c r="A4" s="4" t="inlineStr">
        <is>
          <t>Syndication Costs</t>
        </is>
      </c>
      <c r="B4" s="5" t="n">
        <v>-11209</v>
      </c>
      <c r="C4" s="4" t="inlineStr">
        <is>
          <t xml:space="preserve"> </t>
        </is>
      </c>
      <c r="D4" s="4" t="inlineStr">
        <is>
          <t xml:space="preserve"> </t>
        </is>
      </c>
      <c r="E4" s="4" t="inlineStr">
        <is>
          <t xml:space="preserve"> </t>
        </is>
      </c>
      <c r="F4" s="4" t="inlineStr">
        <is>
          <t xml:space="preserve"> </t>
        </is>
      </c>
      <c r="G4" s="5" t="n">
        <v>-17250</v>
      </c>
      <c r="H4" s="5" t="n">
        <v>-6041</v>
      </c>
      <c r="I4" s="4" t="inlineStr">
        <is>
          <t xml:space="preserve"> </t>
        </is>
      </c>
      <c r="J4" s="4" t="inlineStr">
        <is>
          <t xml:space="preserve"> </t>
        </is>
      </c>
      <c r="K4" s="4" t="inlineStr">
        <is>
          <t xml:space="preserve"> </t>
        </is>
      </c>
      <c r="L4" s="4" t="inlineStr">
        <is>
          <t xml:space="preserve"> </t>
        </is>
      </c>
      <c r="M4" s="5" t="n">
        <v>-17250</v>
      </c>
      <c r="N4" s="4" t="inlineStr">
        <is>
          <t xml:space="preserve"> </t>
        </is>
      </c>
      <c r="O4" s="4" t="inlineStr">
        <is>
          <t xml:space="preserve"> </t>
        </is>
      </c>
      <c r="P4" s="4" t="inlineStr">
        <is>
          <t xml:space="preserve"> </t>
        </is>
      </c>
      <c r="Q4" s="5" t="n">
        <v>-17250</v>
      </c>
      <c r="R4" s="4" t="inlineStr">
        <is>
          <t xml:space="preserve"> </t>
        </is>
      </c>
      <c r="S4" s="4" t="inlineStr">
        <is>
          <t xml:space="preserve"> </t>
        </is>
      </c>
      <c r="T4" s="4" t="inlineStr">
        <is>
          <t xml:space="preserve"> </t>
        </is>
      </c>
    </row>
    <row r="5">
      <c r="A5" s="4" t="inlineStr">
        <is>
          <t>Net loss</t>
        </is>
      </c>
      <c r="B5" s="5" t="n">
        <v>-856906</v>
      </c>
      <c r="C5" s="5" t="n">
        <v>-1674</v>
      </c>
      <c r="D5" s="4" t="inlineStr">
        <is>
          <t xml:space="preserve"> </t>
        </is>
      </c>
      <c r="E5" s="5" t="n">
        <v>-1674</v>
      </c>
      <c r="F5" s="4" t="inlineStr">
        <is>
          <t xml:space="preserve"> </t>
        </is>
      </c>
      <c r="G5" s="5" t="n">
        <v>-1318723</v>
      </c>
      <c r="H5" s="5" t="n">
        <v>-461817</v>
      </c>
      <c r="I5" s="4" t="inlineStr">
        <is>
          <t xml:space="preserve"> </t>
        </is>
      </c>
      <c r="J5" s="4" t="inlineStr">
        <is>
          <t xml:space="preserve"> </t>
        </is>
      </c>
      <c r="K5" s="4" t="inlineStr">
        <is>
          <t xml:space="preserve"> </t>
        </is>
      </c>
      <c r="L5" s="4" t="inlineStr">
        <is>
          <t xml:space="preserve"> </t>
        </is>
      </c>
      <c r="M5" s="5" t="n">
        <v>-1317049</v>
      </c>
      <c r="N5" s="4" t="inlineStr">
        <is>
          <t xml:space="preserve"> </t>
        </is>
      </c>
      <c r="O5" s="4" t="inlineStr">
        <is>
          <t xml:space="preserve"> </t>
        </is>
      </c>
      <c r="P5" s="4" t="inlineStr">
        <is>
          <t xml:space="preserve"> </t>
        </is>
      </c>
      <c r="Q5" s="5" t="n">
        <v>-1317049</v>
      </c>
      <c r="R5" s="4" t="inlineStr">
        <is>
          <t xml:space="preserve"> </t>
        </is>
      </c>
      <c r="S5" s="4" t="inlineStr">
        <is>
          <t xml:space="preserve"> </t>
        </is>
      </c>
      <c r="T5" s="4" t="inlineStr">
        <is>
          <t xml:space="preserve"> </t>
        </is>
      </c>
    </row>
    <row r="6">
      <c r="A6" s="4" t="inlineStr">
        <is>
          <t>Balance at Mar. 31, 2022</t>
        </is>
      </c>
      <c r="B6" s="5" t="n">
        <v>27606250</v>
      </c>
      <c r="C6" s="5" t="n">
        <v>11316</v>
      </c>
      <c r="D6" s="5" t="n">
        <v>10</v>
      </c>
      <c r="E6" s="5" t="n">
        <v>11326</v>
      </c>
      <c r="F6" s="4" t="inlineStr">
        <is>
          <t xml:space="preserve"> </t>
        </is>
      </c>
      <c r="G6" s="5" t="n">
        <v>59500114</v>
      </c>
      <c r="H6" s="5" t="n">
        <v>31893864</v>
      </c>
      <c r="I6" s="5" t="n">
        <v>6763667</v>
      </c>
      <c r="J6" s="5" t="n">
        <v>38255632</v>
      </c>
      <c r="K6" s="4" t="inlineStr">
        <is>
          <t xml:space="preserve"> </t>
        </is>
      </c>
      <c r="L6" s="4" t="inlineStr">
        <is>
          <t xml:space="preserve"> </t>
        </is>
      </c>
      <c r="M6" s="5" t="n">
        <v>14359489</v>
      </c>
      <c r="N6" s="4" t="inlineStr">
        <is>
          <t xml:space="preserve"> </t>
        </is>
      </c>
      <c r="O6" s="4" t="inlineStr">
        <is>
          <t xml:space="preserve"> </t>
        </is>
      </c>
      <c r="P6" s="4" t="inlineStr">
        <is>
          <t xml:space="preserve"> </t>
        </is>
      </c>
      <c r="Q6" s="5" t="n">
        <v>59378788</v>
      </c>
      <c r="R6" s="5" t="n">
        <v>1</v>
      </c>
      <c r="S6" s="5" t="n">
        <v>109999</v>
      </c>
      <c r="T6" s="5" t="n">
        <v>110000</v>
      </c>
    </row>
    <row r="7">
      <c r="A7" s="4" t="inlineStr">
        <is>
          <t>Balance at Dec. 31, 2021</t>
        </is>
      </c>
      <c r="B7" s="5" t="n">
        <v>28351365</v>
      </c>
      <c r="C7" s="4" t="inlineStr">
        <is>
          <t xml:space="preserve"> </t>
        </is>
      </c>
      <c r="D7" s="4" t="inlineStr">
        <is>
          <t xml:space="preserve"> </t>
        </is>
      </c>
      <c r="E7" s="4" t="inlineStr">
        <is>
          <t xml:space="preserve"> </t>
        </is>
      </c>
      <c r="F7" s="4" t="inlineStr">
        <is>
          <t xml:space="preserve"> </t>
        </is>
      </c>
      <c r="G7" s="5" t="n">
        <v>60713087</v>
      </c>
      <c r="H7" s="5" t="n">
        <v>32361722</v>
      </c>
      <c r="I7" s="5" t="n">
        <v>6763667</v>
      </c>
      <c r="J7" s="5" t="n">
        <v>38255632</v>
      </c>
      <c r="K7" s="4" t="inlineStr">
        <is>
          <t xml:space="preserve"> </t>
        </is>
      </c>
      <c r="L7" s="4" t="inlineStr">
        <is>
          <t xml:space="preserve"> </t>
        </is>
      </c>
      <c r="M7" s="5" t="n">
        <v>15693788</v>
      </c>
      <c r="N7" s="4" t="inlineStr">
        <is>
          <t xml:space="preserve"> </t>
        </is>
      </c>
      <c r="O7" s="4" t="inlineStr">
        <is>
          <t xml:space="preserve"> </t>
        </is>
      </c>
      <c r="P7" s="4" t="inlineStr">
        <is>
          <t xml:space="preserve"> </t>
        </is>
      </c>
      <c r="Q7" s="5" t="n">
        <v>60713087</v>
      </c>
      <c r="R7" s="4" t="inlineStr">
        <is>
          <t xml:space="preserve"> </t>
        </is>
      </c>
      <c r="S7" s="4" t="inlineStr">
        <is>
          <t xml:space="preserve"> </t>
        </is>
      </c>
      <c r="T7" s="4" t="inlineStr">
        <is>
          <t xml:space="preserve"> </t>
        </is>
      </c>
    </row>
    <row r="8">
      <c r="A8" s="4" t="inlineStr">
        <is>
          <t>Net loss</t>
        </is>
      </c>
      <c r="B8" s="5" t="n">
        <v>-248447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Balance at Jun. 30, 2022</t>
        </is>
      </c>
      <c r="B9" s="5" t="n">
        <v>26060069</v>
      </c>
      <c r="C9" s="5" t="n">
        <v>93177</v>
      </c>
      <c r="D9" s="5" t="n">
        <v>80</v>
      </c>
      <c r="E9" s="5" t="n">
        <v>93257</v>
      </c>
      <c r="F9" s="4" t="inlineStr">
        <is>
          <t xml:space="preserve"> </t>
        </is>
      </c>
      <c r="G9" s="5" t="n">
        <v>57076778</v>
      </c>
      <c r="H9" s="5" t="n">
        <v>31016709</v>
      </c>
      <c r="I9" s="5" t="n">
        <v>6763667</v>
      </c>
      <c r="J9" s="5" t="n">
        <v>38255632</v>
      </c>
      <c r="K9" s="4" t="inlineStr">
        <is>
          <t xml:space="preserve"> </t>
        </is>
      </c>
      <c r="L9" s="4" t="inlineStr">
        <is>
          <t xml:space="preserve"> </t>
        </is>
      </c>
      <c r="M9" s="5" t="n">
        <v>11859832</v>
      </c>
      <c r="N9" s="4" t="inlineStr">
        <is>
          <t xml:space="preserve"> </t>
        </is>
      </c>
      <c r="O9" s="4" t="inlineStr">
        <is>
          <t xml:space="preserve"> </t>
        </is>
      </c>
      <c r="P9" s="4" t="inlineStr">
        <is>
          <t xml:space="preserve"> </t>
        </is>
      </c>
      <c r="Q9" s="5" t="n">
        <v>56879131</v>
      </c>
      <c r="R9" s="5" t="n">
        <v>1</v>
      </c>
      <c r="S9" s="5" t="n">
        <v>104389</v>
      </c>
      <c r="T9" s="5" t="n">
        <v>104390</v>
      </c>
    </row>
    <row r="10">
      <c r="A10" s="4" t="inlineStr">
        <is>
          <t>Balance at Mar. 31, 2022</t>
        </is>
      </c>
      <c r="B10" s="5" t="n">
        <v>27606250</v>
      </c>
      <c r="C10" s="5" t="n">
        <v>11316</v>
      </c>
      <c r="D10" s="5" t="n">
        <v>10</v>
      </c>
      <c r="E10" s="5" t="n">
        <v>11326</v>
      </c>
      <c r="F10" s="4" t="inlineStr">
        <is>
          <t xml:space="preserve"> </t>
        </is>
      </c>
      <c r="G10" s="5" t="n">
        <v>59500114</v>
      </c>
      <c r="H10" s="5" t="n">
        <v>31893864</v>
      </c>
      <c r="I10" s="5" t="n">
        <v>6763667</v>
      </c>
      <c r="J10" s="5" t="n">
        <v>38255632</v>
      </c>
      <c r="K10" s="4" t="inlineStr">
        <is>
          <t xml:space="preserve"> </t>
        </is>
      </c>
      <c r="L10" s="4" t="inlineStr">
        <is>
          <t xml:space="preserve"> </t>
        </is>
      </c>
      <c r="M10" s="5" t="n">
        <v>14359489</v>
      </c>
      <c r="N10" s="4" t="inlineStr">
        <is>
          <t xml:space="preserve"> </t>
        </is>
      </c>
      <c r="O10" s="4" t="inlineStr">
        <is>
          <t xml:space="preserve"> </t>
        </is>
      </c>
      <c r="P10" s="4" t="inlineStr">
        <is>
          <t xml:space="preserve"> </t>
        </is>
      </c>
      <c r="Q10" s="5" t="n">
        <v>59378788</v>
      </c>
      <c r="R10" s="5" t="n">
        <v>1</v>
      </c>
      <c r="S10" s="5" t="n">
        <v>109999</v>
      </c>
      <c r="T10" s="5" t="n">
        <v>110000</v>
      </c>
    </row>
    <row r="11">
      <c r="A11" s="4" t="inlineStr">
        <is>
          <t>Series A preferred Dividends</t>
        </is>
      </c>
      <c r="B11" s="5" t="n">
        <v>-5610</v>
      </c>
      <c r="C11" s="4" t="inlineStr">
        <is>
          <t xml:space="preserve"> </t>
        </is>
      </c>
      <c r="D11" s="4" t="inlineStr">
        <is>
          <t xml:space="preserve"> </t>
        </is>
      </c>
      <c r="E11" s="4" t="inlineStr">
        <is>
          <t xml:space="preserve"> </t>
        </is>
      </c>
      <c r="F11" s="4" t="inlineStr">
        <is>
          <t xml:space="preserve"> </t>
        </is>
      </c>
      <c r="G11" s="5" t="n">
        <v>-561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5610</v>
      </c>
      <c r="T11" s="5" t="n">
        <v>-5610</v>
      </c>
    </row>
    <row r="12">
      <c r="A12" s="4" t="inlineStr">
        <is>
          <t>Issuance of Stock</t>
        </is>
      </c>
      <c r="B12" s="5" t="n">
        <v>87000</v>
      </c>
      <c r="C12" s="5" t="n">
        <v>86930</v>
      </c>
      <c r="D12" s="5" t="n">
        <v>70</v>
      </c>
      <c r="E12" s="5" t="n">
        <v>87000</v>
      </c>
      <c r="F12" s="4" t="inlineStr">
        <is>
          <t xml:space="preserve"> </t>
        </is>
      </c>
      <c r="G12" s="5" t="n">
        <v>87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Net loss</t>
        </is>
      </c>
      <c r="B13" s="5" t="n">
        <v>-1627571</v>
      </c>
      <c r="C13" s="5" t="n">
        <v>-5069</v>
      </c>
      <c r="D13" s="4" t="inlineStr">
        <is>
          <t xml:space="preserve"> </t>
        </is>
      </c>
      <c r="E13" s="5" t="n">
        <v>-5069</v>
      </c>
      <c r="F13" s="4" t="inlineStr">
        <is>
          <t xml:space="preserve"> </t>
        </is>
      </c>
      <c r="G13" s="5" t="n">
        <v>-2504726</v>
      </c>
      <c r="H13" s="5" t="n">
        <v>-877155</v>
      </c>
      <c r="I13" s="4" t="inlineStr">
        <is>
          <t xml:space="preserve"> </t>
        </is>
      </c>
      <c r="J13" s="4" t="inlineStr">
        <is>
          <t xml:space="preserve"> </t>
        </is>
      </c>
      <c r="K13" s="4" t="inlineStr">
        <is>
          <t xml:space="preserve"> </t>
        </is>
      </c>
      <c r="L13" s="4" t="inlineStr">
        <is>
          <t xml:space="preserve"> </t>
        </is>
      </c>
      <c r="M13" s="5" t="n">
        <v>-2499657</v>
      </c>
      <c r="N13" s="4" t="inlineStr">
        <is>
          <t xml:space="preserve"> </t>
        </is>
      </c>
      <c r="O13" s="4" t="inlineStr">
        <is>
          <t xml:space="preserve"> </t>
        </is>
      </c>
      <c r="P13" s="4" t="inlineStr">
        <is>
          <t xml:space="preserve"> </t>
        </is>
      </c>
      <c r="Q13" s="5" t="n">
        <v>-2499657</v>
      </c>
      <c r="R13" s="4" t="inlineStr">
        <is>
          <t xml:space="preserve"> </t>
        </is>
      </c>
      <c r="S13" s="4" t="inlineStr">
        <is>
          <t xml:space="preserve"> </t>
        </is>
      </c>
      <c r="T13" s="4" t="inlineStr">
        <is>
          <t xml:space="preserve"> </t>
        </is>
      </c>
    </row>
    <row r="14">
      <c r="A14" s="4" t="inlineStr">
        <is>
          <t>Balance at Jun. 30, 2022</t>
        </is>
      </c>
      <c r="B14" s="5" t="n">
        <v>26060069</v>
      </c>
      <c r="C14" s="5" t="n">
        <v>93177</v>
      </c>
      <c r="D14" s="5" t="n">
        <v>80</v>
      </c>
      <c r="E14" s="5" t="n">
        <v>93257</v>
      </c>
      <c r="F14" s="4" t="inlineStr">
        <is>
          <t xml:space="preserve"> </t>
        </is>
      </c>
      <c r="G14" s="5" t="n">
        <v>57076778</v>
      </c>
      <c r="H14" s="5" t="n">
        <v>31016709</v>
      </c>
      <c r="I14" s="5" t="n">
        <v>6763667</v>
      </c>
      <c r="J14" s="5" t="n">
        <v>38255632</v>
      </c>
      <c r="K14" s="4" t="inlineStr">
        <is>
          <t xml:space="preserve"> </t>
        </is>
      </c>
      <c r="L14" s="4" t="inlineStr">
        <is>
          <t xml:space="preserve"> </t>
        </is>
      </c>
      <c r="M14" s="5" t="n">
        <v>11859832</v>
      </c>
      <c r="N14" s="4" t="inlineStr">
        <is>
          <t xml:space="preserve"> </t>
        </is>
      </c>
      <c r="O14" s="4" t="inlineStr">
        <is>
          <t xml:space="preserve"> </t>
        </is>
      </c>
      <c r="P14" s="4" t="inlineStr">
        <is>
          <t xml:space="preserve"> </t>
        </is>
      </c>
      <c r="Q14" s="5" t="n">
        <v>56879131</v>
      </c>
      <c r="R14" s="5" t="n">
        <v>1</v>
      </c>
      <c r="S14" s="5" t="n">
        <v>104389</v>
      </c>
      <c r="T14" s="5" t="n">
        <v>104390</v>
      </c>
    </row>
    <row r="15">
      <c r="A15" s="4" t="inlineStr">
        <is>
          <t>Balance at Dec. 31, 2022</t>
        </is>
      </c>
      <c r="B15" s="5" t="n">
        <v>21511268</v>
      </c>
      <c r="C15" s="5" t="n">
        <v>90378</v>
      </c>
      <c r="D15" s="5" t="n">
        <v>80</v>
      </c>
      <c r="E15" s="5" t="n">
        <v>90458</v>
      </c>
      <c r="F15" s="5" t="n">
        <v>172589</v>
      </c>
      <c r="G15" s="5" t="n">
        <v>50080026</v>
      </c>
      <c r="H15" s="5" t="n">
        <v>28568758</v>
      </c>
      <c r="I15" s="5" t="n">
        <v>6763667</v>
      </c>
      <c r="J15" s="5" t="n">
        <v>38255632</v>
      </c>
      <c r="K15" s="4" t="inlineStr">
        <is>
          <t xml:space="preserve"> </t>
        </is>
      </c>
      <c r="L15" s="4" t="inlineStr">
        <is>
          <t xml:space="preserve"> </t>
        </is>
      </c>
      <c r="M15" s="5" t="n">
        <v>4699890</v>
      </c>
      <c r="N15" s="4" t="inlineStr">
        <is>
          <t xml:space="preserve"> </t>
        </is>
      </c>
      <c r="O15" s="4" t="inlineStr">
        <is>
          <t xml:space="preserve"> </t>
        </is>
      </c>
      <c r="P15" s="4" t="inlineStr">
        <is>
          <t xml:space="preserve"> </t>
        </is>
      </c>
      <c r="Q15" s="5" t="n">
        <v>49719189</v>
      </c>
      <c r="R15" s="5" t="n">
        <v>1</v>
      </c>
      <c r="S15" s="5" t="n">
        <v>97789</v>
      </c>
      <c r="T15" s="5" t="n">
        <v>97790</v>
      </c>
    </row>
    <row r="16">
      <c r="A16" s="4" t="inlineStr">
        <is>
          <t>Other comprehensive income</t>
        </is>
      </c>
      <c r="B16" s="5" t="n">
        <v>-19426</v>
      </c>
      <c r="C16" s="4" t="inlineStr">
        <is>
          <t xml:space="preserve"> </t>
        </is>
      </c>
      <c r="D16" s="4" t="inlineStr">
        <is>
          <t xml:space="preserve"> </t>
        </is>
      </c>
      <c r="E16" s="4" t="inlineStr">
        <is>
          <t xml:space="preserve"> </t>
        </is>
      </c>
      <c r="F16" s="5" t="n">
        <v>-29895</v>
      </c>
      <c r="G16" s="5" t="n">
        <v>-29895</v>
      </c>
      <c r="H16" s="5" t="n">
        <v>-1046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et loss</t>
        </is>
      </c>
      <c r="B17" s="5" t="n">
        <v>-1662263</v>
      </c>
      <c r="C17" s="5" t="n">
        <v>-1966</v>
      </c>
      <c r="D17" s="4" t="inlineStr">
        <is>
          <t xml:space="preserve"> </t>
        </is>
      </c>
      <c r="E17" s="5" t="n">
        <v>-1966</v>
      </c>
      <c r="F17" s="4" t="inlineStr">
        <is>
          <t xml:space="preserve"> </t>
        </is>
      </c>
      <c r="G17" s="5" t="n">
        <v>-2558115</v>
      </c>
      <c r="H17" s="5" t="n">
        <v>-895852</v>
      </c>
      <c r="I17" s="4" t="inlineStr">
        <is>
          <t xml:space="preserve"> </t>
        </is>
      </c>
      <c r="J17" s="4" t="inlineStr">
        <is>
          <t xml:space="preserve"> </t>
        </is>
      </c>
      <c r="K17" s="4" t="inlineStr">
        <is>
          <t xml:space="preserve"> </t>
        </is>
      </c>
      <c r="L17" s="4" t="inlineStr">
        <is>
          <t xml:space="preserve"> </t>
        </is>
      </c>
      <c r="M17" s="5" t="n">
        <v>-2556149</v>
      </c>
      <c r="N17" s="4" t="inlineStr">
        <is>
          <t xml:space="preserve"> </t>
        </is>
      </c>
      <c r="O17" s="4" t="inlineStr">
        <is>
          <t xml:space="preserve"> </t>
        </is>
      </c>
      <c r="P17" s="4" t="inlineStr">
        <is>
          <t xml:space="preserve"> </t>
        </is>
      </c>
      <c r="Q17" s="5" t="n">
        <v>-2556149</v>
      </c>
      <c r="R17" s="4" t="inlineStr">
        <is>
          <t xml:space="preserve"> </t>
        </is>
      </c>
      <c r="S17" s="4" t="inlineStr">
        <is>
          <t xml:space="preserve"> </t>
        </is>
      </c>
      <c r="T17" s="4" t="inlineStr">
        <is>
          <t xml:space="preserve"> </t>
        </is>
      </c>
    </row>
    <row r="18">
      <c r="A18" s="4" t="inlineStr">
        <is>
          <t>Balance at Mar. 31, 2023</t>
        </is>
      </c>
      <c r="B18" s="5" t="n">
        <v>19829579</v>
      </c>
      <c r="C18" s="5" t="n">
        <v>88412</v>
      </c>
      <c r="D18" s="5" t="n">
        <v>80</v>
      </c>
      <c r="E18" s="5" t="n">
        <v>88492</v>
      </c>
      <c r="F18" s="5" t="n">
        <v>142694</v>
      </c>
      <c r="G18" s="5" t="n">
        <v>47492016</v>
      </c>
      <c r="H18" s="5" t="n">
        <v>27662437</v>
      </c>
      <c r="I18" s="5" t="n">
        <v>6763667</v>
      </c>
      <c r="J18" s="5" t="n">
        <v>38255632</v>
      </c>
      <c r="K18" s="4" t="inlineStr">
        <is>
          <t xml:space="preserve"> </t>
        </is>
      </c>
      <c r="L18" s="4" t="inlineStr">
        <is>
          <t xml:space="preserve"> </t>
        </is>
      </c>
      <c r="M18" s="5" t="n">
        <v>2143741</v>
      </c>
      <c r="N18" s="4" t="inlineStr">
        <is>
          <t xml:space="preserve"> </t>
        </is>
      </c>
      <c r="O18" s="4" t="inlineStr">
        <is>
          <t xml:space="preserve"> </t>
        </is>
      </c>
      <c r="P18" s="4" t="inlineStr">
        <is>
          <t xml:space="preserve"> </t>
        </is>
      </c>
      <c r="Q18" s="5" t="n">
        <v>47163040</v>
      </c>
      <c r="R18" s="5" t="n">
        <v>1</v>
      </c>
      <c r="S18" s="5" t="n">
        <v>97789</v>
      </c>
      <c r="T18" s="5" t="n">
        <v>97790</v>
      </c>
    </row>
    <row r="19">
      <c r="A19" s="4" t="inlineStr">
        <is>
          <t>Balance at Dec. 31, 2022</t>
        </is>
      </c>
      <c r="B19" s="5" t="n">
        <v>21511268</v>
      </c>
      <c r="C19" s="5" t="n">
        <v>90378</v>
      </c>
      <c r="D19" s="5" t="n">
        <v>80</v>
      </c>
      <c r="E19" s="5" t="n">
        <v>90458</v>
      </c>
      <c r="F19" s="5" t="n">
        <v>172589</v>
      </c>
      <c r="G19" s="5" t="n">
        <v>50080026</v>
      </c>
      <c r="H19" s="5" t="n">
        <v>28568758</v>
      </c>
      <c r="I19" s="5" t="n">
        <v>6763667</v>
      </c>
      <c r="J19" s="5" t="n">
        <v>38255632</v>
      </c>
      <c r="K19" s="4" t="inlineStr">
        <is>
          <t xml:space="preserve"> </t>
        </is>
      </c>
      <c r="L19" s="4" t="inlineStr">
        <is>
          <t xml:space="preserve"> </t>
        </is>
      </c>
      <c r="M19" s="5" t="n">
        <v>4699890</v>
      </c>
      <c r="N19" s="4" t="inlineStr">
        <is>
          <t xml:space="preserve"> </t>
        </is>
      </c>
      <c r="O19" s="4" t="inlineStr">
        <is>
          <t xml:space="preserve"> </t>
        </is>
      </c>
      <c r="P19" s="4" t="inlineStr">
        <is>
          <t xml:space="preserve"> </t>
        </is>
      </c>
      <c r="Q19" s="5" t="n">
        <v>49719189</v>
      </c>
      <c r="R19" s="5" t="n">
        <v>1</v>
      </c>
      <c r="S19" s="5" t="n">
        <v>97789</v>
      </c>
      <c r="T19" s="5" t="n">
        <v>97790</v>
      </c>
    </row>
    <row r="20">
      <c r="A20" s="4" t="inlineStr">
        <is>
          <t>Net loss</t>
        </is>
      </c>
      <c r="B20" s="5" t="n">
        <v>-458274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Balance at Jun. 30, 2023</t>
        </is>
      </c>
      <c r="B21" s="5" t="n">
        <v>17096064</v>
      </c>
      <c r="C21" s="5" t="n">
        <v>84607</v>
      </c>
      <c r="D21" s="5" t="n">
        <v>80</v>
      </c>
      <c r="E21" s="5" t="n">
        <v>84687</v>
      </c>
      <c r="F21" s="5" t="n">
        <v>440584</v>
      </c>
      <c r="G21" s="5" t="n">
        <v>43288871</v>
      </c>
      <c r="H21" s="5" t="n">
        <v>26192807</v>
      </c>
      <c r="I21" s="5" t="n">
        <v>6763667</v>
      </c>
      <c r="J21" s="5" t="n">
        <v>38255632</v>
      </c>
      <c r="K21" s="4" t="inlineStr">
        <is>
          <t xml:space="preserve"> </t>
        </is>
      </c>
      <c r="L21" s="4" t="inlineStr">
        <is>
          <t xml:space="preserve"> </t>
        </is>
      </c>
      <c r="M21" s="5" t="n">
        <v>-2346889</v>
      </c>
      <c r="N21" s="4" t="inlineStr">
        <is>
          <t xml:space="preserve"> </t>
        </is>
      </c>
      <c r="O21" s="4" t="inlineStr">
        <is>
          <t xml:space="preserve"> </t>
        </is>
      </c>
      <c r="P21" s="4" t="inlineStr">
        <is>
          <t xml:space="preserve"> </t>
        </is>
      </c>
      <c r="Q21" s="5" t="n">
        <v>42672410</v>
      </c>
      <c r="R21" s="5" t="n">
        <v>1</v>
      </c>
      <c r="S21" s="5" t="n">
        <v>91189</v>
      </c>
      <c r="T21" s="5" t="n">
        <v>91190</v>
      </c>
    </row>
    <row r="22">
      <c r="A22" s="4" t="inlineStr">
        <is>
          <t>Balance at Mar. 31, 2023</t>
        </is>
      </c>
      <c r="B22" s="5" t="n">
        <v>19829579</v>
      </c>
      <c r="C22" s="5" t="n">
        <v>88412</v>
      </c>
      <c r="D22" s="5" t="n">
        <v>80</v>
      </c>
      <c r="E22" s="5" t="n">
        <v>88492</v>
      </c>
      <c r="F22" s="5" t="n">
        <v>142694</v>
      </c>
      <c r="G22" s="5" t="n">
        <v>47492016</v>
      </c>
      <c r="H22" s="5" t="n">
        <v>27662437</v>
      </c>
      <c r="I22" s="5" t="n">
        <v>6763667</v>
      </c>
      <c r="J22" s="5" t="n">
        <v>38255632</v>
      </c>
      <c r="K22" s="4" t="inlineStr">
        <is>
          <t xml:space="preserve"> </t>
        </is>
      </c>
      <c r="L22" s="4" t="inlineStr">
        <is>
          <t xml:space="preserve"> </t>
        </is>
      </c>
      <c r="M22" s="5" t="n">
        <v>2143741</v>
      </c>
      <c r="N22" s="4" t="inlineStr">
        <is>
          <t xml:space="preserve"> </t>
        </is>
      </c>
      <c r="O22" s="4" t="inlineStr">
        <is>
          <t xml:space="preserve"> </t>
        </is>
      </c>
      <c r="P22" s="4" t="inlineStr">
        <is>
          <t xml:space="preserve"> </t>
        </is>
      </c>
      <c r="Q22" s="5" t="n">
        <v>47163040</v>
      </c>
      <c r="R22" s="5" t="n">
        <v>1</v>
      </c>
      <c r="S22" s="5" t="n">
        <v>97789</v>
      </c>
      <c r="T22" s="5" t="n">
        <v>97790</v>
      </c>
    </row>
    <row r="23">
      <c r="A23" s="4" t="inlineStr">
        <is>
          <t>Other comprehensive income</t>
        </is>
      </c>
      <c r="B23" s="5" t="n">
        <v>193569</v>
      </c>
      <c r="C23" s="4" t="inlineStr">
        <is>
          <t xml:space="preserve"> </t>
        </is>
      </c>
      <c r="D23" s="4" t="inlineStr">
        <is>
          <t xml:space="preserve"> </t>
        </is>
      </c>
      <c r="E23" s="4" t="inlineStr">
        <is>
          <t xml:space="preserve"> </t>
        </is>
      </c>
      <c r="F23" s="5" t="n">
        <v>297890</v>
      </c>
      <c r="G23" s="5" t="n">
        <v>297890</v>
      </c>
      <c r="H23" s="5" t="n">
        <v>10432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eries A preferred Dividends</t>
        </is>
      </c>
      <c r="B24" s="5" t="n">
        <v>-6600</v>
      </c>
      <c r="C24" s="4" t="inlineStr">
        <is>
          <t xml:space="preserve"> </t>
        </is>
      </c>
      <c r="D24" s="4" t="inlineStr">
        <is>
          <t xml:space="preserve"> </t>
        </is>
      </c>
      <c r="E24" s="4" t="inlineStr">
        <is>
          <t xml:space="preserve"> </t>
        </is>
      </c>
      <c r="F24" s="4" t="inlineStr">
        <is>
          <t xml:space="preserve"> </t>
        </is>
      </c>
      <c r="G24" s="5" t="n">
        <v>-66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6600</v>
      </c>
      <c r="T24" s="5" t="n">
        <v>-6600</v>
      </c>
    </row>
    <row r="25">
      <c r="A25" s="4" t="inlineStr">
        <is>
          <t>Net loss</t>
        </is>
      </c>
      <c r="B25" s="5" t="n">
        <v>-2920484</v>
      </c>
      <c r="C25" s="5" t="n">
        <v>-3805</v>
      </c>
      <c r="D25" s="4" t="inlineStr">
        <is>
          <t xml:space="preserve"> </t>
        </is>
      </c>
      <c r="E25" s="5" t="n">
        <v>-3805</v>
      </c>
      <c r="F25" s="4" t="inlineStr">
        <is>
          <t xml:space="preserve"> </t>
        </is>
      </c>
      <c r="G25" s="5" t="n">
        <v>-4494435</v>
      </c>
      <c r="H25" s="5" t="n">
        <v>-1573951</v>
      </c>
      <c r="I25" s="4" t="inlineStr">
        <is>
          <t xml:space="preserve"> </t>
        </is>
      </c>
      <c r="J25" s="4" t="inlineStr">
        <is>
          <t xml:space="preserve"> </t>
        </is>
      </c>
      <c r="K25" s="4" t="inlineStr">
        <is>
          <t xml:space="preserve"> </t>
        </is>
      </c>
      <c r="L25" s="4" t="inlineStr">
        <is>
          <t xml:space="preserve"> </t>
        </is>
      </c>
      <c r="M25" s="5" t="n">
        <v>-4490630</v>
      </c>
      <c r="N25" s="4" t="inlineStr">
        <is>
          <t xml:space="preserve"> </t>
        </is>
      </c>
      <c r="O25" s="4" t="inlineStr">
        <is>
          <t xml:space="preserve"> </t>
        </is>
      </c>
      <c r="P25" s="4" t="inlineStr">
        <is>
          <t xml:space="preserve"> </t>
        </is>
      </c>
      <c r="Q25" s="5" t="n">
        <v>-4490630</v>
      </c>
      <c r="R25" s="4" t="inlineStr">
        <is>
          <t xml:space="preserve"> </t>
        </is>
      </c>
      <c r="S25" s="4" t="inlineStr">
        <is>
          <t xml:space="preserve"> </t>
        </is>
      </c>
      <c r="T25" s="4" t="inlineStr">
        <is>
          <t xml:space="preserve"> </t>
        </is>
      </c>
    </row>
    <row r="26">
      <c r="A26" s="4" t="inlineStr">
        <is>
          <t>Balance at Jun. 30, 2023</t>
        </is>
      </c>
      <c r="B26" s="6" t="n">
        <v>17096064</v>
      </c>
      <c r="C26" s="6" t="n">
        <v>84607</v>
      </c>
      <c r="D26" s="6" t="n">
        <v>80</v>
      </c>
      <c r="E26" s="6" t="n">
        <v>84687</v>
      </c>
      <c r="F26" s="6" t="n">
        <v>440584</v>
      </c>
      <c r="G26" s="6" t="n">
        <v>43288871</v>
      </c>
      <c r="H26" s="6" t="n">
        <v>26192807</v>
      </c>
      <c r="I26" s="6" t="n">
        <v>6763667</v>
      </c>
      <c r="J26" s="6" t="n">
        <v>38255632</v>
      </c>
      <c r="K26" s="4" t="inlineStr">
        <is>
          <t xml:space="preserve"> </t>
        </is>
      </c>
      <c r="L26" s="4" t="inlineStr">
        <is>
          <t xml:space="preserve"> </t>
        </is>
      </c>
      <c r="M26" s="6" t="n">
        <v>-2346889</v>
      </c>
      <c r="N26" s="4" t="inlineStr">
        <is>
          <t xml:space="preserve"> </t>
        </is>
      </c>
      <c r="O26" s="4" t="inlineStr">
        <is>
          <t xml:space="preserve"> </t>
        </is>
      </c>
      <c r="P26" s="4" t="inlineStr">
        <is>
          <t xml:space="preserve"> </t>
        </is>
      </c>
      <c r="Q26" s="6" t="n">
        <v>42672410</v>
      </c>
      <c r="R26" s="6" t="n">
        <v>1</v>
      </c>
      <c r="S26" s="6" t="n">
        <v>91189</v>
      </c>
      <c r="T26" s="6" t="n">
        <v>911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7052550</v>
      </c>
      <c r="C4" s="6" t="n">
        <v>-3823449</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3113734</v>
      </c>
      <c r="C6" s="5" t="n">
        <v>3088228</v>
      </c>
    </row>
    <row r="7">
      <c r="A7" s="4" t="inlineStr">
        <is>
          <t>Amortization of debt issuance costs</t>
        </is>
      </c>
      <c r="B7" s="5" t="n">
        <v>813997</v>
      </c>
      <c r="C7" s="5" t="n">
        <v>812232</v>
      </c>
    </row>
    <row r="8">
      <c r="A8" s="3" t="inlineStr">
        <is>
          <t>Changes in operating assets and liabilities:</t>
        </is>
      </c>
      <c r="B8" s="4" t="inlineStr">
        <is>
          <t xml:space="preserve"> </t>
        </is>
      </c>
      <c r="C8" s="4" t="inlineStr">
        <is>
          <t xml:space="preserve"> </t>
        </is>
      </c>
    </row>
    <row r="9">
      <c r="A9" s="4" t="inlineStr">
        <is>
          <t>Accounts Receivable</t>
        </is>
      </c>
      <c r="B9" s="5" t="n">
        <v>-219302</v>
      </c>
      <c r="C9" s="4" t="inlineStr">
        <is>
          <t xml:space="preserve"> </t>
        </is>
      </c>
    </row>
    <row r="10">
      <c r="A10" s="4" t="inlineStr">
        <is>
          <t>Other Assets</t>
        </is>
      </c>
      <c r="B10" s="5" t="n">
        <v>1223170</v>
      </c>
      <c r="C10" s="5" t="n">
        <v>545858</v>
      </c>
    </row>
    <row r="11">
      <c r="A11" s="4" t="inlineStr">
        <is>
          <t>Prepaid expenses and other assets</t>
        </is>
      </c>
      <c r="B11" s="5" t="n">
        <v>-467307</v>
      </c>
      <c r="C11" s="5" t="n">
        <v>-490803</v>
      </c>
    </row>
    <row r="12">
      <c r="A12" s="4" t="inlineStr">
        <is>
          <t>Accounts payable</t>
        </is>
      </c>
      <c r="B12" s="5" t="n">
        <v>-1021099</v>
      </c>
      <c r="C12" s="5" t="n">
        <v>-1492078</v>
      </c>
    </row>
    <row r="13">
      <c r="A13" s="4" t="inlineStr">
        <is>
          <t>Accrued expenses and other liabilities</t>
        </is>
      </c>
      <c r="B13" s="5" t="n">
        <v>955575</v>
      </c>
      <c r="C13" s="5" t="n">
        <v>255885</v>
      </c>
    </row>
    <row r="14">
      <c r="A14" s="4" t="inlineStr">
        <is>
          <t>Net cash used in operating activities</t>
        </is>
      </c>
      <c r="B14" s="5" t="n">
        <v>-2653782</v>
      </c>
      <c r="C14" s="5" t="n">
        <v>-1104127</v>
      </c>
    </row>
    <row r="15">
      <c r="A15" s="3" t="inlineStr">
        <is>
          <t>Cash flows from investing activities</t>
        </is>
      </c>
      <c r="B15" s="4" t="inlineStr">
        <is>
          <t xml:space="preserve"> </t>
        </is>
      </c>
      <c r="C15" s="4" t="inlineStr">
        <is>
          <t xml:space="preserve"> </t>
        </is>
      </c>
    </row>
    <row r="16">
      <c r="A16" s="4" t="inlineStr">
        <is>
          <t>Additions to real estate asset</t>
        </is>
      </c>
      <c r="B16" s="5" t="n">
        <v>-1479156</v>
      </c>
      <c r="C16" s="5" t="n">
        <v>-670169</v>
      </c>
    </row>
    <row r="17">
      <c r="A17" s="4" t="inlineStr">
        <is>
          <t>Net cash used in investing activities</t>
        </is>
      </c>
      <c r="B17" s="5" t="n">
        <v>-1479156</v>
      </c>
      <c r="C17" s="5" t="n">
        <v>-670169</v>
      </c>
    </row>
    <row r="18">
      <c r="A18" s="3" t="inlineStr">
        <is>
          <t>Cash flows from financing activities</t>
        </is>
      </c>
      <c r="B18" s="4" t="inlineStr">
        <is>
          <t xml:space="preserve"> </t>
        </is>
      </c>
      <c r="C18" s="4" t="inlineStr">
        <is>
          <t xml:space="preserve"> </t>
        </is>
      </c>
    </row>
    <row r="19">
      <c r="A19" s="4" t="inlineStr">
        <is>
          <t>Mortgage note proceeds</t>
        </is>
      </c>
      <c r="B19" s="5" t="n">
        <v>1759245</v>
      </c>
      <c r="C19" s="5" t="n">
        <v>1261432</v>
      </c>
    </row>
    <row r="20">
      <c r="A20" s="4" t="inlineStr">
        <is>
          <t>Contributions from members, net</t>
        </is>
      </c>
      <c r="B20" s="4" t="inlineStr">
        <is>
          <t xml:space="preserve"> </t>
        </is>
      </c>
      <c r="C20" s="5" t="n">
        <v>110000</v>
      </c>
    </row>
    <row r="21">
      <c r="A21" s="4" t="inlineStr">
        <is>
          <t>Series A preferred dividends</t>
        </is>
      </c>
      <c r="B21" s="5" t="n">
        <v>-6600</v>
      </c>
      <c r="C21" s="5" t="n">
        <v>-5610</v>
      </c>
    </row>
    <row r="22">
      <c r="A22" s="4" t="inlineStr">
        <is>
          <t>Subscription Receivable</t>
        </is>
      </c>
      <c r="B22" s="4" t="inlineStr">
        <is>
          <t xml:space="preserve"> </t>
        </is>
      </c>
      <c r="C22" s="5" t="n">
        <v>1825000</v>
      </c>
    </row>
    <row r="23">
      <c r="A23" s="4" t="inlineStr">
        <is>
          <t>Syndication cost</t>
        </is>
      </c>
      <c r="B23" s="4" t="inlineStr">
        <is>
          <t xml:space="preserve"> </t>
        </is>
      </c>
      <c r="C23" s="5" t="n">
        <v>-17250</v>
      </c>
    </row>
    <row r="24">
      <c r="A24" s="4" t="inlineStr">
        <is>
          <t>Net cash provided by financing activities</t>
        </is>
      </c>
      <c r="B24" s="5" t="n">
        <v>1752645</v>
      </c>
      <c r="C24" s="5" t="n">
        <v>3173572</v>
      </c>
    </row>
    <row r="25">
      <c r="A25" s="4" t="inlineStr">
        <is>
          <t>Net (decrease) increase in cash, restricted cash and cash equivalents</t>
        </is>
      </c>
      <c r="B25" s="5" t="n">
        <v>-2380293</v>
      </c>
      <c r="C25" s="5" t="n">
        <v>1399276</v>
      </c>
    </row>
    <row r="26">
      <c r="A26" s="4" t="inlineStr">
        <is>
          <t>Cash, restricted cash and cash equivalents at beginning of period</t>
        </is>
      </c>
      <c r="B26" s="5" t="n">
        <v>5550648</v>
      </c>
      <c r="C26" s="5" t="n">
        <v>4608920</v>
      </c>
    </row>
    <row r="27">
      <c r="A27" s="4" t="inlineStr">
        <is>
          <t>Cash, restricted cash and cash equivalents at end of period</t>
        </is>
      </c>
      <c r="B27" s="5" t="n">
        <v>3170355</v>
      </c>
      <c r="C27" s="5" t="n">
        <v>6008196</v>
      </c>
    </row>
    <row r="28">
      <c r="A28" s="3" t="inlineStr">
        <is>
          <t>Supplemental cash flow disclosure</t>
        </is>
      </c>
      <c r="B28" s="4" t="inlineStr">
        <is>
          <t xml:space="preserve"> </t>
        </is>
      </c>
      <c r="C28" s="4" t="inlineStr">
        <is>
          <t xml:space="preserve"> </t>
        </is>
      </c>
    </row>
    <row r="29">
      <c r="A29" s="4" t="inlineStr">
        <is>
          <t>Cash paid for interest</t>
        </is>
      </c>
      <c r="B29" s="5" t="n">
        <v>6502091</v>
      </c>
      <c r="C29" s="5" t="n">
        <v>3004975</v>
      </c>
    </row>
    <row r="30">
      <c r="A30" s="3" t="inlineStr">
        <is>
          <t>Non-cash investing and financing activities:</t>
        </is>
      </c>
      <c r="B30" s="4" t="inlineStr">
        <is>
          <t xml:space="preserve"> </t>
        </is>
      </c>
      <c r="C30" s="4" t="inlineStr">
        <is>
          <t xml:space="preserve"> </t>
        </is>
      </c>
    </row>
    <row r="31">
      <c r="A31" s="4" t="inlineStr">
        <is>
          <t>Interest capitalized in notes payable</t>
        </is>
      </c>
      <c r="B31" s="4" t="inlineStr">
        <is>
          <t xml:space="preserve"> </t>
        </is>
      </c>
      <c r="C31" s="5" t="n">
        <v>312087</v>
      </c>
    </row>
    <row r="32">
      <c r="A32" s="4" t="inlineStr">
        <is>
          <t>Accounts payable, accrued expenses and due to affiliates included in real estate asset</t>
        </is>
      </c>
      <c r="B32" s="4" t="inlineStr">
        <is>
          <t xml:space="preserve"> </t>
        </is>
      </c>
      <c r="C32" s="6" t="n">
        <v>1398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Organization Unless otherwise indicated or unless the context
requires otherwise, all references in these financial statements to (“the Company”) refer to NRI Real Estate Investment Technology
Inc. together with its commonly controlled and consolidated subsidiaries, including NRI Real Token Thesis LLC, a Delaware limited liability
company formed on June 7 th NRI Real Estate Investment and Technology, Inc.,
a Maryland corporation and formerly known as NRI Real Token, Inc. was incorporated on June 2, 2021 for the initial purpose of owning,
developing and managing THesis Miami, located at 1350 S. Dixie Highway, Coral Gables, Florida 33146. THesis Miami includes a hotel, apartments,
retail (restaurants and shopping) units and a parking garage which we refer to herein as the Property or the real estate asset. The Company
conducts substantially all of its business through its operating partnership, NRI Real Token, LP, a Delaware limited partnership (the
“Operating Partnership”). Prior to November 19, 2021, the Property was owned
and operated by 1350 S Dixie Holdings LLC (the “Property Owner”) which was transferred to the Operating Partnership on November
19, 2021 (the “Closing Date”). On July 9, 2021, the Company commenced an offering
(the “Offering”) of up to $85,000,000 limited partnership units (the “OP Units”) in a private placement to qualified
purchasers who met the definition of “accredited investors,” as provided in Regulation D of the Securities Act of 1933, as
amended (the “Securities Act”). Upon election of the limited partner, subject to certain limitations, each OP Unit is convertible
into one share of common stock of the Company, which, subject to the Company successfully establishing the required infrastructure, may
represented as digital securities (distributed ledger shares) which are designated as NRI Real Estate Investment and Technology Security
Tokens (the “Security Tokens”), or, at the election of the Company, cash in an equivalent value. Each Security Token, if issued,
will represent one share of common stock of the Company. Pursuant to the Offering, which concluded on December 31, 2021, the Operating
Partnership issued 7,742,309 OP Units resulting in gross offering proceeds of approximately $79.4 million. The net proceeds from the Offering,
approximately $73 million, were used to redeem approximately $73 million of interests of 54 Madison Capital, LP (the “Investor Member”)
and to pay corresponding closing costs. Basis of preparation The accompanying unaudited consolidated and combined
financial statements have been prepared in accordance with accounting principles generally accepted in the United States of America (“US
GAAP”). Principles of consolidation The consolidated and combined financial statements
of the Company include the accounts of the Company, entities under common management, the Operating Partnership and all wholly-owned and
controlled subsidiaries. All intercompany balances and transactions have been eliminated in the consolidated financial statements. Under consolidation guidance, we have determined
that our Operating Partnership is a variable interest entity because the holders of limited partnership interests do not have substantive
kick-out rights or participating rights. Furthermore, we are the primary beneficiary of the Operating Partnership because we have the
obligation to absorb losses and the right to receive benefits from the Operating Partnership and the exclusive power to direct the activities
of the Operating Partnership. As of June 30, 2023 and 2022, the assets and liabilities of the Company and the Operating Partnership are
substantially the same, as the Company does not have any significant assets other than its investment in the Operating Partnership. The accompanying unaudited consolidated financial
statements have been prepared in conformity with U.S. Generally Accepted Accounting Principles (“GAAP”) as established by
the Financial Accounting Standards Board (“FASB”) in the Accounting Standards Codification (“ASC”) including modifications
issued under Accounting Standards Updates (“ASU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restricted cash, and cash equivalents Restricted cash consists of cash held in accounts
specifically for future payments of interest and real estate taxes, reserves for replacement of furniture, fixtures and equipment and
tenant security deposits for the residential apartment leases. The following table provides a reconciliation
of cash, cash equivalents and restricted cash reported within the consolidated statements of cash flows at June 30, 2023 and 2022:
6/30/2023 6/30/2022
Cash and cash equivalents $ 1,490,140 $ 2,458,642
Restricted cash 1,680,215 3,549,554
Cash, restricted cash, and cash equivalents $ 3,170,355 $ 6,008,196 Real estate asset, net Costs associated with the acquisition, development,
and construction of the Property were capitalized in accordance with Accounting Standards Codification (“ASC”) 970-360-25,
Real Estate Project Costs. Property and equipment, also included as part
of the real estate asset, are recorded at cost, with depreciation being recognized over the assets’ estimated useful life on the
straight-line basis as follows:
Years
Building and improvements 39
Furniture, fixtures and equipment 7 Expenditures for major improvements and betterments
are capitalized and minor repairs and maintenance are charged to expense as incurred. Income taxes The Property Owner is organized as a limited liability
company and has elected to be treated as a partnership for federal and state income tax purposes. Accordingly, the members of the Property
Owner are taxed on their proportional share of the Property Owner’s taxable income (loss). Therefore, no provision for federal and
state corporate income taxes has been included in these consolidated financial statements. The Property Owner recognizes the tax benefits
from uncertain tax positions that the entity has taken or expects to take on a tax return. In the unlikely event an uncertain tax position
existed in which the Property Owner could incur income taxes, the Property Owner would evaluate whether there is a probability that the
uncertain tax position taken would be sustained upon examination by a taxing authority. Reserves for uncertain tax positions would then
be recorded if the Property Owner determined it is probable position would not be sustained upon examination. As of June 30, 2023, the Company does not believe
it has any uncertain tax positions that would result in the Company having a liability to the taxing authority. It is the Company’s
policy to accrue any interest and penalties associated with its tax obligations when paid. There were no income tax related interest or
penalties for the periods ended June 30, 2023 and 2022. The Company is organized as a C Corp and the Operating
Partnership is organized as a limited partnership. Jointly the Company and Operating Partnership form a REIT structure. The Company elected
REIT status for the 2022 tax year. Revenue recognition The primary sources of revenue include room and
food and beverage revenue from the Company’s hotel and restaurants and rental income from the Property Owner’s residential
apartments and retail space. Rooms revenue represents revenue from the occupancy
of our hotel rooms, which is driven by the occupancy and average daily rate charged. Rooms revenue includes revenue from guest no-shows,
daily use, and early/late departure fees. The contracts for room stays with customers are generally short in duration and revenues are
recognized as services are provided over the course of the hotel stay at the daily transaction price agreed under the contract. Food and beverage revenue consists of revenue
from the restaurants and lounges, in room dining and mini bars revenue, and banquet/catering revenue from group and social functions.
Payment of the transaction price is due immediately when the customer purchases the goods and services. Therefore, revenue is recognized
at a point in time when the physical possession has transferred to the customer. Residential rental and other property income is
recognized over the term of the tenant leases, which is generally for 12 months, when collectability is probable and the tenant has taken
possession or controls the physical use of the lease asset. Lease incentives to secure new tenants are recognized as they are incurred
given the short-term nature of the related lease arrangements. Reimbursements from tenants for utilities and shared expenses are recognized
as revenue and are included in rental and other property income in the period the expenses are incurred, with the corresponding expenses
included in residential property operating expenses. Additionally, nonrefundable lease application and administrative fees are recognized
as they are earned. Parking revenue consists of transient self-parking,
month-to-month rentals and valet parking. For transient self-parking and valet parking, revenue is recognized at a point in time at the
respective transaction price once services are completed. For month-to-month rentals, revenue is recognized over time based on the terms
of the rental agreement. Other revenue primarily includes rental income
from certain retail leases which is recognized on a straight line basis over the term of the respective lease agreement. Debt issuance costs Cost incurred to acquire debt are recorded as
a reduction against the notes payable. Amortization of debt issuance costs is calculated using the straight-line method over the term
of the notes payable. Amortization expense during development of the Property was included in the real estate asset on the consolidated
balance sheet. Description of Securities The Company is authorized to issue 490,000,000
shares of common stock, $0.01 par value per share (“common stock”), and 10,000,000 shares of preferred stock, $0.01 par value
per share (“preferred stock”). The charter authorizes the board of directors, with the approval of a majority of the entire
board and without any action on the part of stockholders, to amend the charter to increase or decrease the aggregate number of shares
of stock that the Company is authorized to issue or the number of authorized shares of any class or series of stock of the Company. As
of June 30, 2023, 8,000 shares of common stock, 110 shares of Series A Preferred Stock of the Company are issued and outstanding. Under
Maryland law, stockholders generally are not liable for a corporation’s debts or obligations. Shares Outstanding consist of the following at June 30, 2023 and June
30, 2022:
6/30/2023 6/30/2022
Shares Shares Book Value Shares Shares Book Value
Authorized Issued per Share Authorized Issued per Share
Series A Preferred Stock 10,000,000 110 $ 1,000 10,000,000 110 $ 1,000
(par value $0.01)
Common Stock 490,000,000 8000 $ 12.50 490,000,000 8000 $ 12.50
(par value $0.01)
Weighted Average Shares 500,000,000 8110 $ 25.89 500,000,000 8110 $ 25.89 The Company has not presented earnings (loss)
per share on the accompanying statements of operations as such information is not meaningful. Series A Preferred Stock has the following rights
and privileges:
● The shares of Series A Preferred Stock are senior to all classes and series of the Company’s stock, including shares of common stock of the Company. ● Dividends on outstanding shares of Series A Preferred Stock accrue on a daily basis at the rate of 12.0% per annum, and will be cumulative from and including the date of issuance. Dividends on the shares of Series A Preferred Stock are be payable semiannually, in arrears, on June 30 and December 31 of each year, when, as and if authorized by the board of directors of the Company and declared by the Company.
● The holders of shares of Series A Preferred Stock will not be entitled to vote in the election of directors or on any other matters submitted to the Company’s stockholders.
● The Company’s outstanding shares of Series A Preferred Stock are subject to redemption, in whole or in part, at any time, upon notice by the Company to the record holder of the shares of Series A Preferred Stock to be redeemed. ● In the event of any voluntary or involuntary liquidations, dissolution or winding up of the Company’s affairs, the holders of outstanding shares of Series A Preferred Stock will be entitled to be paid, out of the Company’s assets legally available for distribution, a liquidation preference per share of Series A Preferred Stock equal to $1,000 plus the amount of accrued and unpaid dividends.
● Series A Preferred Stock is not convertible. On January 31, 2022, we issued 1,040 shares of
common stock to certain investors for aggregate consideration of $13,000 under a private placement to purchasers who met the definition
of “accredited investors,” as provided in Regulation D of the Securities Act. On April 11, 2022 the Board of Directors authorized
the issuance of up to 7,000 shares of Common Stock to U.S. persons, selected by NRI Real Token Advisors LLC, in exchange for cash consideration
of not less than $12.50 per share. On the date of the board resolution, 6,960 common shares were issued for $87,000. The total common
shares outstanding after this transaction was 8,000. New Accounting Pronouncement In March 2020, the Financial Accounting Standards
Board (“FASB”) issued ASU No. 2020-4, Reference Rate Reform (Topic 848): Facilitation of the Effects of Reference Rate
Reform on Financial Reporting Reference Rate Reform (Topic 848), Scope,
● Allowing modifications of debt contracts with lenders that fall under the guidance of ASC Topic 470 to be accounted for as a non- substantial modification and not be considered a debt extinguishment.
● Allowing a change to contractual terms of a hedging instrument in conjunction with reference rate reform to not require a designation of the hedging relationship.
● Allowing a change to the interest rate used for margining, discounting, or contract price alignment for a derivative that is a cash flow hedge to not be considered a change to the critical terms of the hedge and will not require a designation of the hedging relationship. The Company is evaluating the potential impacts
of ASU No. 2020-4, Reference Rate Reform (Topic 848): Facilitation of the Effects of Reference Rate Reform on the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6 Months Ended</t>
        </is>
      </c>
    </row>
    <row r="2">
      <c r="B2" s="2" t="inlineStr">
        <is>
          <t>Jun. 30, 2023</t>
        </is>
      </c>
    </row>
    <row r="3">
      <c r="A3" s="3" t="inlineStr">
        <is>
          <t>Liquidity [Abstract]</t>
        </is>
      </c>
      <c r="B3" s="4" t="inlineStr">
        <is>
          <t xml:space="preserve"> </t>
        </is>
      </c>
    </row>
    <row r="4">
      <c r="A4" s="4" t="inlineStr">
        <is>
          <t>LIQUIDITY</t>
        </is>
      </c>
      <c r="B4" s="4" t="inlineStr">
        <is>
          <t>2. LIQUIDITY The Company incurred a net loss of $7.1 million for
the six months ended June 30, 2023. On May 10, 2021, the Company entered into two new loan agreements with Starwood Property Mortgage,
the details of which are discussed in Note 4. From inception through June 30, 2023, the Company had borrowed approximately $146.4 million
to fund construction of the Property, with approximately $3.6 million remaining availability on its existing credit facilities as of June
30, 2023. The Company anticipates capital needs through the end of 2023 and is considering raising capital through a Series B offering
by its operating partnership NRI Real Token, L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Asset, Net</t>
        </is>
      </c>
      <c r="B1" s="2" t="inlineStr">
        <is>
          <t>6 Months Ended</t>
        </is>
      </c>
    </row>
    <row r="2">
      <c r="B2" s="2" t="inlineStr">
        <is>
          <t>Jun. 30, 2023</t>
        </is>
      </c>
    </row>
    <row r="3">
      <c r="A3" s="3" t="inlineStr">
        <is>
          <t>Real Estate Asset, Net [Abstract]</t>
        </is>
      </c>
      <c r="B3" s="4" t="inlineStr">
        <is>
          <t xml:space="preserve"> </t>
        </is>
      </c>
    </row>
    <row r="4">
      <c r="A4" s="4" t="inlineStr">
        <is>
          <t>REAL ESTATE ASSET, NET</t>
        </is>
      </c>
      <c r="B4" s="4" t="inlineStr">
        <is>
          <t xml:space="preserve">3. REAL ESTATE ASSET, NET Real estate asset, net is recorded at cost. Improvements
and replacements are capitalized when they extend the useful life of the asset. Costs of repairs and maintenance are expensed as incurred.
Depreciation is computed using the straight-line method over the estimated useful life of up to 39 years for buildings and improvements,
two to seven years for furniture, fixtures and equipment. We are required to make subjective assessments as to the useful lives of our
real estate asset for purposes of determining the amount of depreciation to record on an annual basis with respect to our real estate
asset. These assessments have a direct impact on our net income because if we were to shorten the expected useful lives of our real estate
asset, we would depreciate these investments over fewer years, resulting in more depreciation expense and lower net income on an annual
basis. Based on the occurrence of certain events or changes
in the circumstances, we review the recoverability of the real estate asset’s carrying value. Such changes in circumstances include
the following:
● a significant change in the market price of a long-lived asset,
● a significant adverse change in the extent or manner in which a long-lived asset is being used or in its physical condition,
● a significant change in legal factors or in the business climate that could affect the value of the long-lived asset, including an adverse action or assessment by a regulator,
● an accumulation of costs significantly in excess of the amount originally expected for the acquisition or construction of a long-lived asset,
● a current period operating or cash flow loss with a history of operating or cash flow losses or a projection of forecast that demonstrates continuing losses associated with the use of the long-lived asset, and
● a current expectation that, it is more likely than not, a long-lived asset will be sold or otherwise disposed of significantly before the end of its previously estimated useful life. We review our real estate asset on an on-going
basis to evaluate the existence of any of the aforementioned events or changes in circumstances that would require us to test for recoverability.
In general, our review of recoverability is based on an estimate of the future undiscounted cash flows, excluding interest charges, expected
to result from the asset’s use and eventual disposition. These estimates consider factors such as expected future operating income,
market and other applicable trends and residual value expected, as well as the effects of hotel demand, competition and other factors.
Other assumptions used in the review of recoverability include the holding period and the expected terminal capitalization rate. If impairment
exists due to the inability to recover the carrying value of a property, an impairment loss is recorded to the extent that the carrying
value exceeds the estimated fair value of the property. We are required to make subjective assessments as to whether there are impairments
in the values of our real estate asset.
6/30/2023 12/31/2022
Land $ 38,000,000 $ 38,000,000
Building and improvements 153,224,150 151,964,491
Furniture, fixtures and equipment 16,328,996 16,109,499
Real estate assets 207,553,146 206,073,990
Less: accumulated depreciation (18,541,116 ) (15,427,381 )
Real estate asset, net $ 189,012,030 $ 190,646,60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3</t>
        </is>
      </c>
    </row>
    <row r="3">
      <c r="A3" s="3" t="inlineStr">
        <is>
          <t>Notes Payable [Abstract]</t>
        </is>
      </c>
      <c r="B3" s="4" t="inlineStr">
        <is>
          <t xml:space="preserve"> </t>
        </is>
      </c>
    </row>
    <row r="4">
      <c r="A4" s="4" t="inlineStr">
        <is>
          <t>NOTES PAYABLE</t>
        </is>
      </c>
      <c r="B4" s="4" t="inlineStr">
        <is>
          <t>4. NOTES PAYABLE Notes Payable consist of the following at June
30, 2023 and December 31, 2022:
6/30/2023 12/31/2022
Senior Loan $ 113,466,004 $ 112,103,770
Mezzanine Loan 32,943,267 32,546,256
Less: unamortized debt issuance costs (1,841,316 ) (2,655,312 )
Notes payable, net of debt issuance costs $ 144,567,955 $ 141,994,714 Contractual Debt Maturities The following table summarizes the contractual
debt maturities and scheduled amortization payments, excluding debt premiums discounts and debt issuance costs, as of June 30, 2023, and
does not consider extension options available to the Company.
2023 -
2024 $ 146,409,271
2025 -
2026 -
2027 -
Thereafter -
Total $ 146,409,271 On
May 10, 2021, the Prior Operating Company, a subsidiary of the Property Owner at the time, entered into a new loan agreement (the “Senior
Loan”) with Starwood Property Mortgage SUB-12-A, LLC to borrow a principal sum of $116.3 million, of which $107.6 million was advanced
at closing. Subsequent to closing on May 10, 2021, the Senior Loan was split into two notes through a Note Severance and Splitter Agreement
with Starwood Property Mortgage SUB-12-A: (i) Promissory Note A-1 with a principal sum of $107.6 million and (ii) Promissory Note A-2
with a principal sum of $8.7 million (combined as the “Senior Loan”). The Senior Loan has an initial maturity date of May
9, 2024. Additionally
on May 10, 2021, 1350 S Dixie Mezz Borrower (“Mezz Borrower”), a subsidiary of the Property Owner at the time, closed on
a promissory note (the “Mezz Loan A-1”) with Starwood Property Mortgage SUB-12-A, LLC to borrow a principal sum of $31.2
million and a promissory note (the “Mezz Loan A-2”) with Starwood Property Mortgage SUB- 12-A, LLC to borrow a principal
sum of $2.5 million. Mezz Loan A-1 and Mezz Loan A-2 combined are recorded on the financials as one loan (the “Mezz Loan”)
for a total principal sum of $33.8 million of which $31.2 million was advanced at closing. Mezzanine Loan has an initial maturity date
of May 9, 2024. On
November 19, 2021, the Senior Loan and Mezz Loan were amended and restated, to, among other things, permit the restructuring of the Company’s
corporation structure. In addition, February 14, 2022, the loan agreements were amended to, among other things, allow for distributions
of cash and shares by the Company to permit compliance with applicable tax rules. Until certain cash flow tests are met, annual cash
distributions will be capped at $150,000 per year while distributions of Company shares will be capped at $600,000, permitting a combined
distribution of $750,000 per annum. On
September 20, 2022, the Company and the Lender amended the Senior Loan and Mezz Loan to, among other things, change the benchmark for
the interest rate calculation from one month USD London Inter-Bank Offered Rate (“LIBOR”) to the one month term Secured Overnight
Financing Rate (“SOFR”) (i) in anticipation of the planned phasing out of the LIBOR benchmark rate in 2023, and (ii) to modify
the interest rate cap requirements in an effort to minimize the impact of the cap purchases on the Company’s cash balances. The
Senior Loan spread was changed from 2.25% to 2.35%. The Mezzanine Loan spread was changed from 11.14% to 11.24%, reflecting the historic
difference between SOFR and LIBOR. As part of the loan amendments, the Company was able to negotiate a higher strike price of its interest
rate cap rates at 3.15%, and a reduced term of one year, both of which had the effect of reducing the upfront cash outlay required to
purchase the interest rate caps. Additionally,
on September 22, 2022, the Senior Loan Borrower and Mezz Borrower purchased two interest rate caps from Goldman Sachs Bank USA, one each
for the Senior Loan and Mezz Loan. Both interest rate caps have a maturity of October 9, 2023, with notional values of $116,250,000 and
$33,750,000, respectively, and a strike rate of 3.15%. The purpose of the interest rate caps is to protect the Mezz Borrower and Senior
Loan Borrower from increases in the benchmark interest rate until October 9, 2023. The cost of the interest rate cap for the Senior Loan
and Mezz Loan was $1,420,000 and $410,000, respectively. The fair value of the interest rate cap for the Senior Loan and Mezz Loan at
June 30, 2023 was $1,047,413. As
of June 30, 2023 the Senior Loan had a principal balance of $113.5 million compared to a principal balance on December 31, 2022 of $112.1
million. The Mezz Loan had a principal balance of $32.9 million as of June 30, 2023 compared to a principal balance on December 31, 2022
of $32.5 million. Aggregate interest expense related to the loans
was approximately $3.9 million and $7.6 million for the three and six months ended June 30, 2023, respectively, and $2.2 million and $4.2
million for the three and six months ended June 30, 2022, respectively. The increase in interest expense resulted from an increase in
the principal balances on the Senior and Mezz Loans to $146.4 from $141.9 million as of June 30, 2023 and 2022, respectively, from draws
on our unfunded reserves under the loan during the period, and an increase in the SOFR index rate from 1.50% to 5.09% as of such dates. Other In connection with obtaining the prior Senior and Mezz Loans, the Prior
Operating Company and Mezz Borrower incurred $3.25 million of debt issuance cost, which have been deferred and have been amortized fully
upon refinancing of the loans in May 2021. In connection with the refinancing of the loans, the Prior Operating Company and Mezz Borrower,
incurred an additional $2.24 million of debt issuance cost during the year ended December 31, 2021. The Company incurred an additional
$2.58 million of financing costs in connection with the acquisition of the Property, which have been capitalized and are included in deferred
loan costs. Amortization expense of debt issuance costs incurred totaled $406,999 and $813,997 for the three and six months ended June
30, 2023, respectively, and $406,998 and $812,231 for the three and six months ended June 30,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7:00:22Z</dcterms:created>
  <dcterms:modified xmlns:dcterms="http://purl.org/dc/terms/" xmlns:xsi="http://www.w3.org/2001/XMLSchema-instance" xsi:type="dcterms:W3CDTF">2023-08-11T17:00:22Z</dcterms:modified>
</cp:coreProperties>
</file>